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s and Right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Warrants and Rights (Details)" sheetId="33" state="visible" r:id="rId33"/>
    <sheet xmlns:r="http://schemas.openxmlformats.org/officeDocument/2006/relationships" name="Shareholders' Equity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Fair Value Measurements (Deta_4" sheetId="38" state="visible" r:id="rId38"/>
    <sheet xmlns:r="http://schemas.openxmlformats.org/officeDocument/2006/relationships" name="Fair Value Measurements (Deta_5"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23" customWidth="1" min="2" max="2"/>
    <col width="13" customWidth="1" min="3" max="3"/>
    <col width="14" customWidth="1" min="4" max="4"/>
  </cols>
  <sheetData>
    <row r="1">
      <c r="A1" s="1" t="inlineStr">
        <is>
          <t>Document And Entity Information - USD ($)</t>
        </is>
      </c>
      <c r="B1" s="2" t="inlineStr">
        <is>
          <t>4 Months Ended</t>
        </is>
      </c>
    </row>
    <row r="2">
      <c r="B2" s="2" t="inlineStr">
        <is>
          <t>Dec. 31, 2020</t>
        </is>
      </c>
      <c r="C2" s="2" t="inlineStr">
        <is>
          <t>May 24, 2021</t>
        </is>
      </c>
      <c r="D2" s="2" t="inlineStr">
        <is>
          <t>Jun. 30, 2020</t>
        </is>
      </c>
    </row>
    <row r="3">
      <c r="A3" s="3" t="inlineStr">
        <is>
          <t>Document Information Line Items</t>
        </is>
      </c>
    </row>
    <row r="4">
      <c r="A4" s="4" t="inlineStr">
        <is>
          <t>Entity Registrant Name</t>
        </is>
      </c>
      <c r="B4" s="4" t="inlineStr">
        <is>
          <t>Edoc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92928000</v>
      </c>
    </row>
    <row r="8">
      <c r="A8" s="4" t="inlineStr">
        <is>
          <t>Amendment Flag</t>
        </is>
      </c>
      <c r="B8" s="4" t="inlineStr">
        <is>
          <t>false</t>
        </is>
      </c>
    </row>
    <row r="9">
      <c r="A9" s="4" t="inlineStr">
        <is>
          <t>Entity Central Index Key</t>
        </is>
      </c>
      <c r="B9" s="4" t="inlineStr">
        <is>
          <t>0001824884</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689</t>
        </is>
      </c>
    </row>
    <row r="23">
      <c r="A23" s="4" t="inlineStr">
        <is>
          <t>Entity Incorporation, State or Country Code</t>
        </is>
      </c>
      <c r="B23" s="4" t="inlineStr">
        <is>
          <t>E9</t>
        </is>
      </c>
    </row>
    <row r="24">
      <c r="A24" s="4" t="inlineStr">
        <is>
          <t>Entity Interactive Data Current</t>
        </is>
      </c>
      <c r="B24" s="4" t="inlineStr">
        <is>
          <t>Yes</t>
        </is>
      </c>
    </row>
    <row r="25">
      <c r="A25" s="4" t="inlineStr">
        <is>
          <t>Class A ordinary shares</t>
        </is>
      </c>
    </row>
    <row r="26">
      <c r="A26" s="3" t="inlineStr">
        <is>
          <t>Document Information Line Items</t>
        </is>
      </c>
    </row>
    <row r="27">
      <c r="A27" s="4" t="inlineStr">
        <is>
          <t>Entity Common Stock, Shares Outstanding</t>
        </is>
      </c>
      <c r="C27" s="6" t="n">
        <v>9554000</v>
      </c>
    </row>
    <row r="28">
      <c r="A28" s="4" t="inlineStr">
        <is>
          <t>Class B ordinary shares</t>
        </is>
      </c>
    </row>
    <row r="29">
      <c r="A29" s="3" t="inlineStr">
        <is>
          <t>Document Information Line Items</t>
        </is>
      </c>
    </row>
    <row r="30">
      <c r="A30" s="4" t="inlineStr">
        <is>
          <t>Entity Common Stock, Shares Outstanding</t>
        </is>
      </c>
      <c r="C30" s="6" t="n">
        <v>2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4 Months Ended</t>
        </is>
      </c>
    </row>
    <row r="2">
      <c r="B2" s="2" t="inlineStr">
        <is>
          <t>Dec. 31, 2020</t>
        </is>
      </c>
    </row>
    <row r="3">
      <c r="A3" s="3" t="inlineStr">
        <is>
          <t>Initial Public Offering [Abstract]</t>
        </is>
      </c>
    </row>
    <row r="4">
      <c r="A4" s="4" t="inlineStr">
        <is>
          <t>Initial Public Offering</t>
        </is>
      </c>
      <c r="B4" s="4" t="inlineStr">
        <is>
          <t>Note 4—Initial Public Offering
Pursuant to the IPO, the Company sold 9,000,000 Units at a purchase
price of $10.00 per unit. Each unit consists of one share of Class A ordinary shares, one warrant to purchase one-half of Class A
ordinary shares (“Public Warrants”), and one right (“Rights”). Each Public Warrant will entitle the holder to
purchase one share of Class A ordinary shares at a price of $11.50 per share, subject to adjustment. Each Public Warrant will become
exercisable on the later of the completion of the initial Business Combination or 12 months from the closing of the IPO and will expire
five years after the completion of the initial Business Combination, or earlier upon redemption or liquidation (see Note 7). Each right
entitles the holder to receive one-tenth (1/10) of one share of Class A ordinary shares upon the consummation of an initial Business
Combination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4 Months Ended</t>
        </is>
      </c>
    </row>
    <row r="2">
      <c r="B2" s="2" t="inlineStr">
        <is>
          <t>Dec. 31, 2020</t>
        </is>
      </c>
    </row>
    <row r="3">
      <c r="A3" s="3" t="inlineStr">
        <is>
          <t>Private Placement Disclosure [Abstract]</t>
        </is>
      </c>
    </row>
    <row r="4">
      <c r="A4" s="4" t="inlineStr">
        <is>
          <t>Private Placement</t>
        </is>
      </c>
      <c r="B4" s="4" t="inlineStr">
        <is>
          <t>Note 5—Private Placement Simultaneously with
the closing of the IPO, the Sponsor and I-Bankers purchased an aggregate of 414,000 Private Units and 65,000 Private Units,
respectively, for an aggregate of 479,000 Private Units at a price of $10.00 per Private Unit, for an aggregate purchase price
of $4,790,000, in a private placement. A portion of the proceeds from the private placement was added to the proceeds from the
IPO held in the Trust Account. Each Private Unit is identical
to the Units sold in the IPO, except that warrants that are part of the Private Placement Units (“Private Warrants”) are not
redeemable by the Company so long as they are held by the original holders or their permitted transferees. In addition, for as long as
the warrants that are part of the Private Placement Units are held by I-Bankers or its designees or affiliates, they may not be exercised
after five years from the effective date of the Registration Statement. The Company’s
Sponsor, officers, and directors have agreed to (i) waive their redemption rights with respect to their founder shares, private
shares, and public shares in connection with the completion of the Company’s initial Business Combination, (ii) waive
their redemption rights with respect to the founder shares, private shares, and public shares in connection with a shareholder
vote to approve an amendment to the Company’s amended and restated certificate of incorporation (A) to modify the substance
or timing of the Company’s obligation to redeem 100% of its public shares if the Company does not complete its initial Business
Combination within the Combination Period or (B) with respect to any other provision relating to shareholders’ rights
or pre-initial Business Combination activity and (iii) waive their rights to liquidating distributions from the Trust Account
with respect to their founder shares if the Company fails to complete its initial Business Combination the Combination Period.
In addition, the Company’s Sponsor, officers, and directors have agreed to vote any founder shares, private shares, and public
shares held by them and any public shares purchased during or after the IPO (including in open market and privately negotiated
transactions) in favor of the Company’s initial business combination. Other Receivable At the closing of the
IPO on November 12, 2020, a portion of the proceeds from the sale of the units sold in the amount of $1,193,015 was due to the
Company to be held outside of the Trust Account for working capital purposes. Such amount was received by the Company on November
13,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 [Abstract]</t>
        </is>
      </c>
    </row>
    <row r="4">
      <c r="A4" s="4" t="inlineStr">
        <is>
          <t>Related Party Transactions</t>
        </is>
      </c>
      <c r="B4" s="4" t="inlineStr">
        <is>
          <t>Note 6—Related Party Transactions
Founder Shares
In September 2020, the
Sponsor subscribed 2,875,000 shares of the Company’s Class B ordinary shares for $25,000, or approximately $0.01 per
share, in connection with formation. On November 9, 2020, the Sponsor surrendered an aggregate of 287,500 founder shares,
which were cancelled, resulting in an aggregate of 2,587,500 founder shares outstanding and held by the Sponsor (see Note 7).
The founder shares include an aggregate of up to 337,500 shares subject to forfeiture if the over-allotment option is not exercised
by the underwriters in full. On December 24, 2020, 337,500 shares were forfeited as the over-allotment option was not exercised
by the underwriters. The initial shareholders,
have agreed, subject to limited exceptions, not to transfer, assign or sell 50% of their founder shares until the earlier of (i) six
months after the date of the consummation of the initial business combination or (ii) the date on which the closing price
of our ordinary shares equals or exceeds $12.50 per share (as adjusted for share sub-divisions, share dividends, reorganizations
and recapitalizations) for any 20 trading days within any 30-trading day period commencing after our initial business combination
and the remaining 50% of the founder shares may not be transferred, assigned or sold until six months after the date of the consummation
of our initial business combination, or earlier, in either case, if, subsequent to our initial business combination, we consummate
a subsequent liquidation, merger, stock exchange or other similar transaction which results in all of our shareholders having the
right to exchange their ordinary shares for cash, securities or other property The Company’s
Sponsor, officers, directors, and Representative have agreed to (i) waive their redemption rights with respect to their founder
shares, private shares, and public shares in connection with the completion of the Company’s initial business combination,
(ii) waive their redemption rights with respect to the founder shares, private shares, and public shares in connection with
a shareholder vote to approve an amendment to the Company’s amended and restated certificate of incorporation (A) to
modify the substance or timing of the Company’s obligation to redeem 100% of its public shares if the Company does not complete
its initial business combination within 12 months (or up to 18 months if the Company extends the period of time) from
the closing of this offering or (B) with respect to any other provision relating to shareholders’ rights or pre-initial business
combination activity and (iii) waive their rights to liquidating distributions from the Trust Account with respect to their
founder shares if the Company fails to complete its initial business combination within 12 months (or up to 18 months
if the Company extends the period of time) from the close of the IPO on November 12, 2020. In addition, the Company’s Sponsor,
officers, directors, and Representative have agreed to vote any founder shares, private shares, and public shares held by them
and any public shares purchased during or after this offering (including in open market and privately negotiated transactions)
in favor of the Company’s initial business combination. Promissory Note—Related
Party In September 2020, the Company issued an unsecured promissory
note to the Sponsor, pursuant to which the Company may borrow up to an aggregate principal amount of $300,000 to be used for a portion
of the expenses of the IPO. This loan is non-interest bearing, unsecured and due at the earlier of June 30, 2021 or the closing of the
IPO. As of November 12, 2020, the Sponsor had loaned to the Company an aggregate of $177,591 under the promissory note to pay for formation
costs and a portion of the expenses of the IPO. The note was repaid in full in connection with the closing of our initial public offering,
and as of December 31, 2020, no amounts were outstanding.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upon consummation of our business combination into additional private units at a price of $10.00 per unit. At December 31, 2020,
no Working Capital Loans were outstanding. To date, the Company had no borrowings under the Working Capital Loans. Administrative Support
Agreement The Company agreed, for a
period commencing on November 9, 2020 and ending upon completion of the Company’s Business Combination or its liquidation, to pay
the Company’s Sponsor a monthly fee of $10,000 for office space, utilities and secretarial and administrative support. Effective
March 31, 2021, the Company and Sponsor terminated the agreement. Since the initial public offering, the Company has not made any payments
under the agreement, and has paid for services rendered and expenses advanced by the Sponsor on an as-needed basis. As of December 31,
2020, the Company accrued $17,000 and offset to due to related party.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directors
or their affil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Dec. 31, 2020</t>
        </is>
      </c>
    </row>
    <row r="3">
      <c r="A3" s="3" t="inlineStr">
        <is>
          <t>Commitments and Contingencies Disclosure [Abstract]</t>
        </is>
      </c>
    </row>
    <row r="4">
      <c r="A4" s="4" t="inlineStr">
        <is>
          <t>Commitments and Contingencies</t>
        </is>
      </c>
      <c r="B4" s="4" t="inlineStr">
        <is>
          <t>Note 7—Commitments and Contingencies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prior to or on the effective date of the IPO.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ing
Agreement On November 12, 2020, the
Company issued to the underwriter (and/or its designees) (the “Representative”) 75,000 shares of Class A ordinary shares
for $0.01 per share (the “Representative Shares”). The fair value of the Representative Shares was estimated to $653,250 and were treated
as underwriters’ compensation and charged directly to shareholders’ equity. The underwriter (and/or its designees) agreed (i) to waive
its redemption rights with respect to such shares in connection with the completion of the initial Business Combination and (ii) to
waive its rights to liquidating distributions from the Trust Account with respect to such shares if the Company fails to complete its
initial Business Combination within the Combination Period. In addition, the Company issued to the Representative a warrant (“Representative’s
Warrants) to purchase up to 450,000 Class A ordinary shares. Such warrants will not be redeemable for as long as they are held by
the Representative and they may not be exercised after five years from the Effective Date of the registration statement. Except as described
above, the warrants are identical to those underlying the units offered by in the IPO. The Company estimated the fair value of the Representative’s
Warrants is $424,270 using the Monte Carlo simulation model. The fair value of the Representative’s Warrants to granted to the underwriters
is estimated as of the date of grant using the following assumptions: (1) expected volatility of 24.1%, (2) risk-free interest rate
of 0.60% and (3) expected life of 6.05 years. The expected volatility was determined by the Company based on the historical volatilities
of a set of comparative special purpose acquisition companies (“SPAC”), and the risk-fee interest rate was determined by reference
to the U.S. Treasury yield curve in effect for time period equals to the expected life of the Representative’s Warrants. As of December 31,
2020, the over-allotment granted to the underwriters had expired unexercised. On November 12, 2020, the underwriters were paid
a cash underwriting discount of 1.75% of the gross proceeds of the Initial Public Offering, or $1,575,000. Business Combination
Marketing Agreement The Company engaged the Representative
as an advisor in connection with its Business Combination to (i) assist the Company in preparing presentations for each potential Business
Combination; (ii) assist the Company in arranging meetings with its shareholders, including making calls directly to shareholders, to
discuss each potential Business Combination and each potential target’s attributes and providing regular market feedback, including
written status reports, from these meetings and participate in direct interaction with shareholders, in all cases to the extent legally
permissible; (iii) introduce the Company to potential investors to purchase the Company’s securities in connection with each potential
Business Combination; and assist the Company with the preparation of any press releases and filings related to each potential Business
Combination or target. Pursuant to the business combination marketing agreement, the Representative is not obligated to assist the Company
in identifying or evaluating possible acquisition candidates. Pursuant to the Company’s agreement with the Representative, an advisory
fee of 2.75% of the gross proceeds of the IPO, or $2,475,000 will be payable to the Representative at the closing of the Company’s
Business Combination. Open Market Purchases The Sponsor has agreed
to enter into an agreement in accordance with the guidelines of Rule 10b5-1 under the Exchange Act, to place limit orders, through
an independent broker-dealer registered under Section 15 of the Exchange Act which is not affiliated with the Company nor part
of the underwriting or selling group, to purchase an aggregate of up to 3,750,000 of the Company’s rights in the open market
at market prices, and not to exceed $0.20 per right during the period commencing on the later of (i) the date separate trading
of the rights commences or (ii) sixty calendar days after the end of the “restricted period” under Regulation M, continuing
until the date that is the earlier of (a) twelve (12) months from the date of the IPO and (b) the date that the Company announces
that it has entered into a definitive agreement in connection with its initial Business Combination, or earlier in certain circumstances
as described in the limit order agreement. The limit orders will require the Sponsor to purchase any rights offered for sale (and
not purchased by another investor) at or below a price of $0.20, until the earlier of (x) the expiration of the buyback period
or (y) the date such purchases reach 3,750,000 rights in total. The Sponsor will not have any discretion or influence with respect
to such purchases and will not be able to sell or transfer any rights purchased in the open market pursuant to such agreements
until following the consummation of a Business Combination. It is intended that the broker’s purchase obligation will be
subject to applicable law, including Regulation M under the Exchange Act, which may prohibit or limit purchases pursuant to the
limit order agreement in certain circumstances. The Representative has also agreed to purchase up to 1,250,000 of the Company’s
rights in the open market at market prices not to exceed $0.20 per right, on substantially similar terms as the Spons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 and Rights</t>
        </is>
      </c>
      <c r="B1" s="2" t="inlineStr">
        <is>
          <t>4 Months Ended</t>
        </is>
      </c>
    </row>
    <row r="2">
      <c r="B2" s="2" t="inlineStr">
        <is>
          <t>Dec. 31, 2020</t>
        </is>
      </c>
    </row>
    <row r="3">
      <c r="A3" s="3" t="inlineStr">
        <is>
          <t>Warrants And Rights [Abstract]</t>
        </is>
      </c>
    </row>
    <row r="4">
      <c r="A4" s="4" t="inlineStr">
        <is>
          <t>Warrants and Rights</t>
        </is>
      </c>
      <c r="B4" s="4" t="inlineStr">
        <is>
          <t>Note 8 -Warrants and Rights Warrants The warrants will become
exercisable on the later of 12 months from the closing of the IPO or upon completion of its initial Business Combination and will
expire five years after the completion of the Company’s initial Business Combination, at 5:00 p.m., Eastern Time, or earlier
upon redemption or liquidation.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is current. No warrant will be exercisable, and the Company will not
be obligated to issue Class A ordinary shares upon exercise of a warrant unless Class A ordinary shares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ordinary shares underlying such unit. The Company may call
the warrants for redemption (excluding the private warrants, and any outstanding Representative’s Warrants, and any warrants
underlying units issued to the Sponsor, initial shareholders, officers, directors or their affiliates in payment of Working Capital
Loans made to the Company), in whole and not in part, at a price of $0.01 per warrant:
● at any time while the warrants are exercisable,
● upon not less than 30 days’ prior written
notice of redemption to each warrant holder,
● if, and only if, the reported last sale price of the
Class A ordinary shares equals or exceeds $18.00 per share (as adjusted for stock splits, stock dividends, reorganizations
and recapitalizations), for any 20 trading days within a 30 trading day period ending on the third trading business day prior
to the notice of redemption to warrant holders, and
● if, and only if, there is a current registration statement
in effect with respect to the issuance of the Class A ordinary shares underlying such warrants at the time of redemption
and for the entire 30-day trading period referred to above and continuing each day until the date of redemption.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ordinary shares equal to the quotient obtained by dividing
(x) the product of the number of shares of Class A ordinary shares underlying the warrants, multiplied by the excess of the
“fair market value” (defined below) over the exercise price of the warrants by (y) the fair market value. The “fair
market value” shall mean the average reported last sale price of the Class A ordinary shares for the 10 trading days ending
on the third trading day prior to the date on which the notice of redemption is sent to the holders of warrants. Rights The Company will not
issue fractional shares in connection with an exchange of rights. Fractional shares will either be rounded down to the nearest
whole share or otherwise addressed in accordance with the applicable provisions of the Cayman Islands law. As a result, the holders
of the rights must hold rights in multiples of 10 in order to receive shares for all of the holde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n initial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4 Months Ended</t>
        </is>
      </c>
    </row>
    <row r="2">
      <c r="B2" s="2" t="inlineStr">
        <is>
          <t>Dec. 31, 2020</t>
        </is>
      </c>
    </row>
    <row r="3">
      <c r="A3" s="3" t="inlineStr">
        <is>
          <t>Stockholders' Equity Note [Abstract]</t>
        </is>
      </c>
    </row>
    <row r="4">
      <c r="A4" s="4" t="inlineStr">
        <is>
          <t>Shareholders' Equity</t>
        </is>
      </c>
      <c r="B4" s="4" t="inlineStr">
        <is>
          <t>Note 9 - Shareholders’ Equity
Preferred Shares Class A Ordinary
Shares Class B Ordinary
Shares The Company’s
initial shareholders have agreed not to transfer, assign or sell 50% its founder shares until the earlier to occur of (i) six
months after the date of the consummation of the initial Business Combination or (ii) the date on which the closing price
of the Company’s Class A ordinary shares equals or exceeds $12.50 per share (as adjusted for stock splits, stock dividends,
reorganizations and recapitalizations) for any 20 trading days within any 30-trading day period commencing after the initial Business
Combination and the remaining 50% of the founder shares may not be transferred, assigned or sold until six months after the date
of the consummation of the initial Business Combination, or earlier, in either case, if, subsequent to the initial Business Combination,
the Company consummates a subsequent liquidation, merger, stock exchange or other similar transaction which results in all of the
shareholders having the right to exchange their shares for cash, securities or other property. The Class B ordinary
shares will automatically convert into the Company’s Class A ordinary shares at the time of its initial Business Combination
on a one-for-one basis, subject to adjustment for stock splits, stock dividends, reorganizations, recapitalizations and the like,
and subject to further adjustment as provided herein. In the case that additional Class A ordinary shares, or equity-linked
securities, are issued or deemed issued in excess of the amounts offered in the IPO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shares of Class B
ordinary shares will equal, in the aggregate, on an as-converted basis, 20% of the sum of the total number of ordinary shares outstanding
upon the completion of the IPO plus all Class A ordinary shares and equity-linked securities issued or deemed issued in connection
with the initial Business Combination (excluding any shares or equity-linked securities issued, or to be issued, to any seller
in the initial Business Combination or any private placement-equivalent units issued to the Sponsor or its affiliates upon conversion
of loans made to the Company). Holders of the Class A
ordinary shares and holders of the Class B ordinary shares will vote together as a single class on all matters submitted to
a vote of the Company’s shareholders, with each share of ordinary shares entitling the holder to one v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Dec. 31, 2020</t>
        </is>
      </c>
    </row>
    <row r="3">
      <c r="A3" s="3" t="inlineStr">
        <is>
          <t>Fair Value Disclosures [Abstract]</t>
        </is>
      </c>
    </row>
    <row r="4">
      <c r="A4" s="4" t="inlineStr">
        <is>
          <t>Fair Value Measurements</t>
        </is>
      </c>
      <c r="B4" s="4" t="inlineStr">
        <is>
          <t>Note 10 - Fair Value
Measurements Investment Held in Trust
Account As of December 31,
2020, investment in the Company’s Trust Account consisted of $16,781 in cash and $91,521,899 in U.S. Treasury Securities.
All of the U.S. Treasury Securities matured on February 21, 2021.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holding
loss and fair value of held to maturity securities on December 31, 2020 are as follows:
Amortized Gross Gross Fair Value
U.S. Money Market $ 16,781 $ - $ - $ 16,781
U.S. Treasury Securities 91,521,899 2,609 - 91,524,508
$ 91,538,680 $ 2,609 $ - $ 91,541,289 Warrant Liability The Private Warrants and Representative’s Warrants are accounted
for as liabilities pursuant to ASC 815-40 and are measured at fair value as of each reporting period. Changes in the fair value of the
Warrants are recorded in the statement of operations each period. The following table presents
the Company’s fair value hierarchy for liabilities measured at fair value on a recurring basis as of December 31, 2020:
Level 1 Level 2 Level 3 Total
Warrant liabilities:
Private Warrants — — 348,217 348,217
Representative’s Warrants 808,295 808,295
Total warrant liabilities $ — $ — $ 1,156,512 $ 1,156,512 The Private Warrants and Representative’s Warrants were valued
using a Montel Carlo simulation model, which is considered to be a Level 3 fair value measurement. Inherent in an options pricing model
are assumptions related to expected stock-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re were no transfers between Levels 1, 2 or 3 during the three months
ended December 31, 2020. The following table provides quantitative information regarding Level
3 fair value measurements for Private Warrants as of December 31, 2020 and November 12, 2020. The Representative’s Warrants were
valued using similar information, except for strike price which is at $12.
December
31, 2020 November
12, 2020
Exercise price $ 11.50 $ 11.50
Share price $ 10.24 $ 8.71
Volatility 11.7 % 24.1 %
Expected life 5.91 6.05
Risk-free rate 0.49 % 0.60 %
Dividend yield - % - % The following table presents a summary of the changes in the fair value
of the Private Warrants and Representative’s Warrants, a Level 3 liability, measured on a recurring basis.
Warrant Liability
Fair value, November 12, 2020 $ 671,875
Loss on change in fair value (1) 484,637
Fair value, December 31, 2020 $ 1,156,512 (1) Represents the non-cash loss on change in valuation of Private
Warrants and Representative’s Warrants and is included in loss on change in fair value of warrant liability on the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3" t="inlineStr">
        <is>
          <t>Subsequent Events [Abstract]</t>
        </is>
      </c>
    </row>
    <row r="4">
      <c r="A4" s="4" t="inlineStr">
        <is>
          <t>Subsequent Events</t>
        </is>
      </c>
      <c r="B4" s="4" t="inlineStr">
        <is>
          <t>Note 11—Subsequent Events The Company evaluated subsequent events and transactions that occurred
after the balance sheet date up to the date that the financial statements were issued. Based upon this review, other than the event disclosed
belo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4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of the Company is presented in U.S. dollars in conformity with accounting principles generally accepted in the United States
of America (“US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December 31, 2020, the Company had not
experienced losses on these accounts and management believes the Company is not exposed to significant risks on such accounts.</t>
        </is>
      </c>
    </row>
    <row r="7">
      <c r="A7" s="4" t="inlineStr">
        <is>
          <t>Use of Estimates</t>
        </is>
      </c>
      <c r="B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nd the reported amounts of expenses during the reporting period. Actual results could differ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t>
        </is>
      </c>
    </row>
    <row r="9">
      <c r="A9" s="4" t="inlineStr">
        <is>
          <t>Investment Held in Trust Account</t>
        </is>
      </c>
      <c r="B9" s="4" t="inlineStr">
        <is>
          <t>Investment Held
in Trust Account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t>
        </is>
      </c>
    </row>
    <row r="10">
      <c r="A10" s="4" t="inlineStr">
        <is>
          <t>Fair value measurements</t>
        </is>
      </c>
      <c r="B10" s="4" t="inlineStr">
        <is>
          <t xml:space="preserve">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December
31, 2020 due to the short maturities of such instruments. The following table presents information
about the Company’s assets and liabilities that were measured at fair value on a recurring basis as of December 31, 2020
and indicates the fair value hierarchy of the valuation techniques the Company utilized to determine such fair value.
December 31, Quoted Significant Significant
2020 (Level 1) (Level 2) (Level 3)
Assets:
Cash held in Trust Account $ 16,781 $ 16,781 $ - $ -
U.S. Treasury Securities held in Trust Account 91,521,899 91,521,899 - -
$ 91,538,680 $ 91,538,680 $ - $ - </t>
        </is>
      </c>
    </row>
    <row r="11">
      <c r="A11" s="4" t="inlineStr">
        <is>
          <t>Warrant Liabilities</t>
        </is>
      </c>
      <c r="B11" s="4" t="inlineStr">
        <is>
          <t>Warrant Liabilities The
Company accounts for the Public Warrants, Private Warrants, Rights and Representative Warrants (as defined in Note 4, 5 and 7 )
collectively (“Warrants”), as either equity or liability-classified instruments based on an assessment of the specific
terms of the Warrants and the applicable authoritative guidance in Financial Accounting Standards Board (“FASB”)
Accounting Standards Codification (“ASC”) 815, Derivatives and Hedging (“ASC 815”). The assessment considers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such warrants are required to be recorded at their initial fair value on the date of issuance, and each balance sheet date thereafter.
Changes in the estimated fair value of liability-classified warrants are recognized as a non-cash gain or loss on the statements of operations. The Company accounts for the Private Warrants and Representative’s
Warrants in accordance with ASC 815-40 under which the Warrants and FPAs do not meet the criteria for equity classification and must be
recorded as liabilities. The fair value of the Private Warrants and Representative’s Warrants has been estimated using the Monte
Carlo simulation model. See Note 10 for further discussion of the pertinent terms of the Warrants used to determine the value of the Private
Warrants and Representative’s Warrants. The Company evaluated
the Public Warrants and Rights in accordance with ASC 815-40, “Derivatives and Hedging — Contracts in Entity’s Own
Equity” and concluded that they met the criteria for equity classification and are required to be recorded as part a component
of additional paid-in capital at the time of issuance.</t>
        </is>
      </c>
    </row>
    <row r="12">
      <c r="A12" s="4" t="inlineStr">
        <is>
          <t>Offering Costs Associated with IPO</t>
        </is>
      </c>
      <c r="B12" s="4" t="inlineStr">
        <is>
          <t>Offering Costs Associated
with IPO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IPO. Accordingly, on December 31, 2020, offering costs totaling $3,246,381 have
been charged to shareholders’ equity (consisting of $1,575,000 of underwriting fee, the fair value of the representative’s
warrants of $424,270, the fair value of representative’s shares $653,250 and $593,861 of other cash offering costs).</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s of December 31, 2020, 8,484,502 shares of Class A ordinary shares subject to possible
redemption are presented at redemption value as temporary equity, outside of the shareholders’ equity section of the Company’s
balance sheet.</t>
        </is>
      </c>
    </row>
    <row r="14">
      <c r="A14" s="4" t="inlineStr">
        <is>
          <t>Net Income Per Ordinary Share</t>
        </is>
      </c>
      <c r="B14" s="4" t="inlineStr">
        <is>
          <t>Net Loss Per Ordinary
Share Net loss per ordinary
share is computed by dividing net loss by the weighted average number of ordinary shares outstanding for each of the periods. The
calculation of diluted income per ordinary share does not consider the effect of the warrants and rights issued in connection with
the (i) IPO since the exercise of the warrants and rights are contingent upon the occurrence of future events and the inclusion of
such warrants would be anti-dilutive. The warrants and rights are exercisable for 6,137,400 shares of Class A ordinary
shares in the aggregate. The Company’s statements
of operations include a presentation of net loss per share for Class A Ordinary shares subject to possible redemption in a manner similar
to the two-class method of income per ordinary share. Net loss per ordinary share, basic and diluted, for redeemable Class A Ordinary
shares is calculated by dividing the interest income earned on the Trust Account, by the weighted average number of redeemable Class A
Ordinary shares outstanding since original issuance. Net loss per ordinary share, basic and diluted, for non-redeemable Class A and
Class B Ordinary shares is calculated by dividing the net loss, adjusted for income attributable to redeemable Class A Ordinary shares,
by the weighted average number of non-redeemable Class A and Class B Ordinary shares outstanding for the periods. Non-redeemable Class
B Ordinary shares include the Founder Shares as these ordinary shares do not have any redemption features and do not participate in the
income earned on the Trust Account.
For the Year ended December 31,
Ordinary shares subject to possible redemption
Numerator: Net loss allocable to Class A ordinary shares subject to possible redemption
Amortized Interest income on Treasury securities held in trust $ 7,719
Less: interest available to be withdrawn for payment of taxes -
Net loss allocable to Class A ordinary shares subject to possible redemption $ 7,719
Denominator: Weighted Average Redeemable Class A ordinary shares
Redeemable Class A Ordinary shares, Basic and Diluted 8,554,802
Basic and Diluted net loss per share, Redeemable Class A Ordinary shares $ 0.00
Non-Redeemable Ordinary shares
Numerator: Net loss minus Redeemable Net Earnings
Net loss $ (565,298 )
Redeemable Net Earnings (7,719 )
Non-Redeemable Net loss $ (573,017 )
Denominator: Weighted Average Non-Redeemable Ordinary shares
Basic and diluted weighted average shares outstanding, ordinary shares 2,618,126
Basic and diluted net loss per share, ordinary shares $ (0.22 )</t>
        </is>
      </c>
    </row>
    <row r="15">
      <c r="A15" s="4" t="inlineStr">
        <is>
          <t>Income Taxes</t>
        </is>
      </c>
      <c r="B1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e total amount of unrecognized tax benefits will materially change over the next
twelve months.</t>
        </is>
      </c>
    </row>
    <row r="16">
      <c r="A16" s="4" t="inlineStr">
        <is>
          <t>Recent Accounting Pronouncements</t>
        </is>
      </c>
      <c r="B16" s="4" t="inlineStr">
        <is>
          <t>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4 Months Ended</t>
        </is>
      </c>
    </row>
    <row r="2">
      <c r="B2" s="2" t="inlineStr">
        <is>
          <t>Dec. 31, 2020</t>
        </is>
      </c>
    </row>
    <row r="3">
      <c r="A3" s="3" t="inlineStr">
        <is>
          <t>Condensed Financial Information Disclosure [Abstract]</t>
        </is>
      </c>
    </row>
    <row r="4">
      <c r="A4" s="4" t="inlineStr">
        <is>
          <t>Schedule of restatement of balance sheet</t>
        </is>
      </c>
      <c r="B4" s="4" t="inlineStr">
        <is>
          <t xml:space="preserve">Balance Sheet as of November 12, 2020 (filed on November 18, 2020) As Previously Revision  
Reported Adjustment As Revised
Total assets $ 92,751,423 $ - $ 92,751,423
Liabilities and shareholders’ equity
Total current liabilities $ 77,210 $ - $ 77,210
Warrant liabilities - 671,875 671,875
Total liabilities 77,210 671,875 749,085
Class A ordinary shares, $0.0001 par value; 8,554,802
shares subject to possible redemption 87,674,212 (671,875 ) 87,002,337
Shareholders’ equity - - -
Preferred stock- $0.0001 par value - - -
Class A ordinary share - $0.0001 par value 94 7 101
Class B ordinary shares - $0.0001 par value 259 259
Additional paid-in-capital 5,009,301 (7 ) 5,009,294
Accumulated deficit (9,653 ) - (9,653 )
Total shareholders’ equity 5,000,001 - 5,000,001
Total liabilities and shareholders’ equity $ 92,751,423 $ - $ 92,751,4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000730</v>
      </c>
    </row>
    <row r="4">
      <c r="A4" s="4" t="inlineStr">
        <is>
          <t>Prepaid expenses</t>
        </is>
      </c>
      <c r="B4" s="6" t="n">
        <v>97498</v>
      </c>
    </row>
    <row r="5">
      <c r="A5" s="4" t="inlineStr">
        <is>
          <t>Total current assets</t>
        </is>
      </c>
      <c r="B5" s="6" t="n">
        <v>1098228</v>
      </c>
    </row>
    <row r="6">
      <c r="A6" s="4" t="inlineStr">
        <is>
          <t>Cash and marketable securities held in Trust Account</t>
        </is>
      </c>
      <c r="B6" s="6" t="n">
        <v>91538680</v>
      </c>
    </row>
    <row r="7">
      <c r="A7" s="4" t="inlineStr">
        <is>
          <t>Total Assets</t>
        </is>
      </c>
      <c r="B7" s="6" t="n">
        <v>92636908</v>
      </c>
    </row>
    <row r="8">
      <c r="A8" s="3" t="inlineStr">
        <is>
          <t>Current liabilities:</t>
        </is>
      </c>
    </row>
    <row r="9">
      <c r="A9" s="4" t="inlineStr">
        <is>
          <t>Accounts payable and accrued expenses</t>
        </is>
      </c>
      <c r="B9" s="6" t="n">
        <v>53680</v>
      </c>
    </row>
    <row r="10">
      <c r="A10" s="4" t="inlineStr">
        <is>
          <t>Due to related party</t>
        </is>
      </c>
      <c r="B10" s="6" t="n">
        <v>17000</v>
      </c>
    </row>
    <row r="11">
      <c r="A11" s="4" t="inlineStr">
        <is>
          <t>Total current liabilities</t>
        </is>
      </c>
      <c r="B11" s="6" t="n">
        <v>70680</v>
      </c>
    </row>
    <row r="12">
      <c r="A12" s="4" t="inlineStr">
        <is>
          <t>Warrant liability</t>
        </is>
      </c>
      <c r="B12" s="6" t="n">
        <v>1156512</v>
      </c>
    </row>
    <row r="13">
      <c r="A13" s="4" t="inlineStr">
        <is>
          <t>Total Liabilities</t>
        </is>
      </c>
      <c r="B13" s="6" t="n">
        <v>1227192</v>
      </c>
    </row>
    <row r="14">
      <c r="A14" s="4" t="inlineStr">
        <is>
          <t>Commitments and Contingencies</t>
        </is>
      </c>
      <c r="B14" s="4" t="inlineStr">
        <is>
          <t xml:space="preserve"> </t>
        </is>
      </c>
    </row>
    <row r="15">
      <c r="A15" s="4" t="inlineStr">
        <is>
          <t>Class A ordinary shares subject to possible redemption, 8,496,531 shares at $10.17</t>
        </is>
      </c>
      <c r="B15" s="6" t="n">
        <v>86409715</v>
      </c>
    </row>
    <row r="16">
      <c r="A16" s="3" t="inlineStr">
        <is>
          <t>Shareholders’ Equity:</t>
        </is>
      </c>
    </row>
    <row r="17">
      <c r="A17" s="4" t="inlineStr">
        <is>
          <t>Preferred stock, $0.0001 par value; 5,000,000 shares authorized; none issued and outstanding</t>
        </is>
      </c>
      <c r="B17" s="4" t="inlineStr">
        <is>
          <t xml:space="preserve"> </t>
        </is>
      </c>
    </row>
    <row r="18">
      <c r="A18" s="4" t="inlineStr">
        <is>
          <t>Additional paid-in capital</t>
        </is>
      </c>
      <c r="B18" s="6" t="n">
        <v>5564969</v>
      </c>
    </row>
    <row r="19">
      <c r="A19" s="4" t="inlineStr">
        <is>
          <t>Accumulated deficit</t>
        </is>
      </c>
      <c r="B19" s="6" t="n">
        <v>-565298</v>
      </c>
    </row>
    <row r="20">
      <c r="A20" s="4" t="inlineStr">
        <is>
          <t>Total Shareholders’ Equity</t>
        </is>
      </c>
      <c r="B20" s="6" t="n">
        <v>5000001</v>
      </c>
    </row>
    <row r="21">
      <c r="A21" s="4" t="inlineStr">
        <is>
          <t>Total Liabilities and Shareholders’ Equity</t>
        </is>
      </c>
      <c r="B21" s="6" t="n">
        <v>92636908</v>
      </c>
    </row>
    <row r="22">
      <c r="A22" s="4" t="inlineStr">
        <is>
          <t>Class A ordinary shares</t>
        </is>
      </c>
    </row>
    <row r="23">
      <c r="A23" s="3" t="inlineStr">
        <is>
          <t>Shareholders’ Equity:</t>
        </is>
      </c>
    </row>
    <row r="24">
      <c r="A24" s="4" t="inlineStr">
        <is>
          <t>Ordinary shares</t>
        </is>
      </c>
      <c r="B24" s="6" t="n">
        <v>105</v>
      </c>
    </row>
    <row r="25">
      <c r="A25" s="4" t="inlineStr">
        <is>
          <t>Total Shareholders’ Equity</t>
        </is>
      </c>
      <c r="B25" s="6" t="n">
        <v>105</v>
      </c>
    </row>
    <row r="26">
      <c r="A26" s="4" t="inlineStr">
        <is>
          <t>Class B ordinary shares</t>
        </is>
      </c>
    </row>
    <row r="27">
      <c r="A27" s="3" t="inlineStr">
        <is>
          <t>Shareholders’ Equity:</t>
        </is>
      </c>
    </row>
    <row r="28">
      <c r="A28" s="4" t="inlineStr">
        <is>
          <t>Ordinary shares</t>
        </is>
      </c>
      <c r="B28" s="6" t="n">
        <v>225</v>
      </c>
    </row>
    <row r="29">
      <c r="A29" s="4" t="inlineStr">
        <is>
          <t>Total Shareholders’ Equity</t>
        </is>
      </c>
      <c r="B29" s="5" t="n">
        <v>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4 Months Ended</t>
        </is>
      </c>
    </row>
    <row r="2">
      <c r="B2" s="2" t="inlineStr">
        <is>
          <t>Dec. 31, 2020</t>
        </is>
      </c>
    </row>
    <row r="3">
      <c r="A3" s="3" t="inlineStr">
        <is>
          <t>Accounting Policies [Abstract]</t>
        </is>
      </c>
    </row>
    <row r="4">
      <c r="A4" s="4" t="inlineStr">
        <is>
          <t>Schedule of fair value on recurring</t>
        </is>
      </c>
      <c r="B4" s="4" t="inlineStr">
        <is>
          <t xml:space="preserve">December 31, Quoted Significant Significant
2020 (Level 1) (Level 2) (Level 3)
Assets:
Cash held in Trust Account $ 16,781 $ 16,781 $ - $ -
U.S. Treasury Securities held in Trust Account 91,521,899 91,521,899 - -
$ 91,538,680 $ 91,538,680 $ - $ - </t>
        </is>
      </c>
    </row>
    <row r="5">
      <c r="A5" s="4" t="inlineStr">
        <is>
          <t>Schedule of basic and diluted loss per ordinary share</t>
        </is>
      </c>
      <c r="B5" s="4" t="inlineStr">
        <is>
          <t>For the Year ended December 31,
Ordinary shares subject to possible redemption
Numerator: Net loss allocable to Class A ordinary shares subject to possible redemption
Amortized Interest income on Treasury securities held in trust $ 7,719
Less: interest available to be withdrawn for payment of taxes -
Net loss allocable to Class A ordinary shares subject to possible redemption $ 7,719
Denominator: Weighted Average Redeemable Class A ordinary shares
Redeemable Class A Ordinary shares, Basic and Diluted 8,554,802
Basic and Diluted net loss per share, Redeemable Class A Ordinary shares $ 0.00
Non-Redeemable Ordinary shares
Numerator: Net loss minus Redeemable Net Earnings
Net loss $ (565,298 )
Redeemable Net Earnings (7,719 )
Non-Redeemable Net loss $ (573,017 )
Denominator: Weighted Average Non-Redeemable Ordinary shares
Basic and diluted weighted average shares outstanding, ordinary shares 2,618,126
Basic and diluted net loss per share, ordinary shares $ (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4 Months Ended</t>
        </is>
      </c>
    </row>
    <row r="2">
      <c r="B2" s="2" t="inlineStr">
        <is>
          <t>Dec. 31, 2020</t>
        </is>
      </c>
    </row>
    <row r="3">
      <c r="A3" s="3" t="inlineStr">
        <is>
          <t>Fair Value Disclosures [Abstract]</t>
        </is>
      </c>
    </row>
    <row r="4">
      <c r="A4" s="4" t="inlineStr">
        <is>
          <t>Schedule of carrying value, excluding gross unrealized holding loss and fair value of held to maturity securities</t>
        </is>
      </c>
      <c r="B4" s="4" t="inlineStr">
        <is>
          <t xml:space="preserve">Amortized Gross Gross Fair Value
U.S. Money Market $ 16,781 $ - $ - $ 16,781
U.S. Treasury Securities 91,521,899 2,609 - 91,524,508
$ 91,538,680 $ 2,609 $ - $ 91,541,289 </t>
        </is>
      </c>
    </row>
    <row r="5">
      <c r="A5" s="4" t="inlineStr">
        <is>
          <t>Schedule of fair value measured on recurring basis</t>
        </is>
      </c>
      <c r="B5" s="4" t="inlineStr">
        <is>
          <t xml:space="preserve">Level 1 Level 2 Level 3 Total
Warrant liabilities:
Private Warrants — — 348,217 348,217
Representative’s Warrants 808,295 808,295
Total warrant liabilities $ — $ — $ 1,156,512 $ 1,156,512 </t>
        </is>
      </c>
    </row>
    <row r="6">
      <c r="A6" s="4" t="inlineStr">
        <is>
          <t>Schedule of quantitative information regarding Level 3 fair value measurements</t>
        </is>
      </c>
      <c r="B6" s="4" t="inlineStr">
        <is>
          <t>December
31, 2020 November
12, 2020
Exercise price $ 11.50 $ 11.50
Share price $ 10.24 $ 8.71
Volatility 11.7 % 24.1 %
Expected life 5.91 6.05
Risk-free rate 0.49 % 0.60 %
Dividend yield - % - %</t>
        </is>
      </c>
    </row>
    <row r="7">
      <c r="A7" s="4" t="inlineStr">
        <is>
          <t>Schedule of fair value of warrant liabilities</t>
        </is>
      </c>
      <c r="B7" s="4" t="inlineStr">
        <is>
          <t>Warrant Liability
Fair value, November 12, 2020 $ 671,875
Loss on change in fair value (1) 484,637
Fair value, December 31, 2020 $ 1,156,512 (1) Represents the non-cash loss on change in valuation of Private
Warrants and Representative’s Warrants and is included in loss on change in fair value of warrant liability on the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Basis of Presentation (Details) - USD ($)</t>
        </is>
      </c>
      <c r="B1" s="2" t="inlineStr">
        <is>
          <t>Nov. 12, 2020</t>
        </is>
      </c>
      <c r="C1" s="2" t="inlineStr">
        <is>
          <t>Dec. 31, 2020</t>
        </is>
      </c>
    </row>
    <row r="2">
      <c r="A2" s="3" t="inlineStr">
        <is>
          <t>Description of Organization, Business Operations and Basis of Presentation (Details) [Line Items]</t>
        </is>
      </c>
    </row>
    <row r="3">
      <c r="A3" s="4" t="inlineStr">
        <is>
          <t>Number of purchase share (in Shares)</t>
        </is>
      </c>
      <c r="B3" s="6" t="n">
        <v>3750000</v>
      </c>
    </row>
    <row r="4">
      <c r="A4" s="4" t="inlineStr">
        <is>
          <t>Market price per right (in Dollars per share)</t>
        </is>
      </c>
      <c r="B4" s="8" t="n">
        <v>0.2</v>
      </c>
      <c r="C4" s="8" t="n">
        <v>0.2</v>
      </c>
    </row>
    <row r="5">
      <c r="A5" s="4" t="inlineStr">
        <is>
          <t>Cash underwriting fee</t>
        </is>
      </c>
      <c r="C5" s="5" t="n">
        <v>1575000</v>
      </c>
    </row>
    <row r="6">
      <c r="A6" s="4" t="inlineStr">
        <is>
          <t>Fair value of warrants</t>
        </is>
      </c>
      <c r="C6" s="6" t="n">
        <v>424270</v>
      </c>
    </row>
    <row r="7">
      <c r="A7" s="4" t="inlineStr">
        <is>
          <t>Fair value of representative’s shares</t>
        </is>
      </c>
      <c r="C7" s="6" t="n">
        <v>653250</v>
      </c>
    </row>
    <row r="8">
      <c r="A8" s="4" t="inlineStr">
        <is>
          <t>Other cash offering costs</t>
        </is>
      </c>
      <c r="C8" s="5" t="n">
        <v>593861</v>
      </c>
    </row>
    <row r="9">
      <c r="A9" s="4" t="inlineStr">
        <is>
          <t>Initial public offering, description</t>
        </is>
      </c>
      <c r="B9" s="4" t="inlineStr">
        <is>
          <t>Following the closing of the IPO on November 12, 2020, $91,530,000 ($10.17 per Unit) from the net proceeds of the sale of the Units in the IPO and the sale of the Private Placement Warrants was placed in a trust account (&amp;#x201c;Trust Account&amp;#x201d;) and invested only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until the earlier of: (i) the completion of a Business Combination, (ii) the redemption of any public shares properly submitted in connection with a stockholder vote to amend the Company&amp;#x2019;s amended and restated certificate of incorporation, and (iii) the redemption of the Company&amp;#x2019;s public shares if the Company is unable to complete the initial Business Combination within 24 months from the closing of the IPO (the &amp;#x201c;Combination Period&amp;#x201d;), subject to applicable law. The proceeds deposited in the Trust Account could become subject to the claims of the Company&amp;#x2019;s creditors, if any, which could have priority over the claims of the Company&amp;#x2019;s public stockholder.</t>
        </is>
      </c>
    </row>
    <row r="10">
      <c r="A10" s="4" t="inlineStr">
        <is>
          <t>Aggregate fair market value, percentage</t>
        </is>
      </c>
      <c r="C10" s="4" t="inlineStr">
        <is>
          <t>80.00%</t>
        </is>
      </c>
    </row>
    <row r="11">
      <c r="A11" s="4" t="inlineStr">
        <is>
          <t>Outstanding voting securities percentage</t>
        </is>
      </c>
      <c r="C11" s="4" t="inlineStr">
        <is>
          <t>50.00%</t>
        </is>
      </c>
    </row>
    <row r="12">
      <c r="A12" s="4" t="inlineStr">
        <is>
          <t>Business combination description</t>
        </is>
      </c>
      <c r="C12" s="4" t="inlineStr">
        <is>
          <t>The Company will provide holders of the Company&amp;#x2019;s outstanding shares of Class A ordinary shares, par value $0.0001 per share, sold in the IPO (the &amp;#x201c;Public Stockholders&amp;#x201d;) with the opportunity to redeem all or a portion of their Public Shares (as defined below)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17 per share, plus any pro rata interest earned on the funds held in the Trust Account and not previously released to the Company to pay its tax obligations).</t>
        </is>
      </c>
    </row>
    <row r="13">
      <c r="A13" s="4" t="inlineStr">
        <is>
          <t>Net tangible assets least</t>
        </is>
      </c>
      <c r="C13" s="5" t="n">
        <v>5000001</v>
      </c>
    </row>
    <row r="14">
      <c r="A14" s="4" t="inlineStr">
        <is>
          <t>Redeem public shares, percentage</t>
        </is>
      </c>
      <c r="C14" s="4" t="inlineStr">
        <is>
          <t>100.00%</t>
        </is>
      </c>
    </row>
    <row r="15">
      <c r="A15" s="4" t="inlineStr">
        <is>
          <t>Business combination agreement, description</t>
        </is>
      </c>
      <c r="C15" s="4" t="inlineStr">
        <is>
          <t>The Company&amp;#x2019;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7 per public share and (ii) the actual amount per public share held in the trust account as of the date of the liquidation of the trust account, if less than $10.17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amp;#x2019;s indemnity of the underwriters of this offering against certain liabilities, including liabilities under the Securities Act.</t>
        </is>
      </c>
    </row>
    <row r="16">
      <c r="A16" s="4" t="inlineStr">
        <is>
          <t>Working capital</t>
        </is>
      </c>
      <c r="C16" s="5" t="n">
        <v>1000730</v>
      </c>
    </row>
    <row r="17">
      <c r="A17" s="4" t="inlineStr">
        <is>
          <t>Capital contribution</t>
        </is>
      </c>
      <c r="C17" s="6" t="n">
        <v>25000</v>
      </c>
    </row>
    <row r="18">
      <c r="A18" s="4" t="inlineStr">
        <is>
          <t>Aggregate value</t>
        </is>
      </c>
      <c r="C18" s="6" t="n">
        <v>177591</v>
      </c>
    </row>
    <row r="19">
      <c r="A19" s="4" t="inlineStr">
        <is>
          <t>Cash</t>
        </is>
      </c>
      <c r="C19" s="5" t="n">
        <v>1000730</v>
      </c>
    </row>
    <row r="20">
      <c r="A20" s="4" t="inlineStr">
        <is>
          <t>Initial Public Offering [Member]</t>
        </is>
      </c>
    </row>
    <row r="21">
      <c r="A21" s="3" t="inlineStr">
        <is>
          <t>Description of Organization, Business Operations and Basis of Presentation (Details) [Line Items]</t>
        </is>
      </c>
    </row>
    <row r="22">
      <c r="A22" s="4" t="inlineStr">
        <is>
          <t>Sale of stock (in Shares)</t>
        </is>
      </c>
      <c r="B22" s="6" t="n">
        <v>9000000</v>
      </c>
      <c r="C22" s="6" t="n">
        <v>9000000</v>
      </c>
    </row>
    <row r="23">
      <c r="A23" s="4" t="inlineStr">
        <is>
          <t>Sale of stock price per share (in Dollars per share)</t>
        </is>
      </c>
      <c r="B23" s="5" t="n">
        <v>10</v>
      </c>
      <c r="C23" s="5" t="n">
        <v>10</v>
      </c>
    </row>
    <row r="24">
      <c r="A24" s="4" t="inlineStr">
        <is>
          <t>Transaction cost</t>
        </is>
      </c>
      <c r="C24" s="5" t="n">
        <v>3246381</v>
      </c>
    </row>
    <row r="25">
      <c r="A25" s="4" t="inlineStr">
        <is>
          <t>Working capital</t>
        </is>
      </c>
      <c r="B25" s="5" t="n">
        <v>1193015</v>
      </c>
    </row>
    <row r="26">
      <c r="A26" s="4" t="inlineStr">
        <is>
          <t>Private Placement [Member]</t>
        </is>
      </c>
    </row>
    <row r="27">
      <c r="A27" s="3" t="inlineStr">
        <is>
          <t>Description of Organization, Business Operations and Basis of Presentation (Details) [Line Items]</t>
        </is>
      </c>
    </row>
    <row r="28">
      <c r="A28" s="4" t="inlineStr">
        <is>
          <t>Number of units (in Shares)</t>
        </is>
      </c>
      <c r="B28" s="6" t="n">
        <v>479000</v>
      </c>
    </row>
    <row r="29">
      <c r="A29" s="4" t="inlineStr">
        <is>
          <t>Representative [Member]</t>
        </is>
      </c>
    </row>
    <row r="30">
      <c r="A30" s="3" t="inlineStr">
        <is>
          <t>Description of Organization, Business Operations and Basis of Presentation (Details) [Line Items]</t>
        </is>
      </c>
    </row>
    <row r="31">
      <c r="A31" s="4" t="inlineStr">
        <is>
          <t>Number of units (in Shares)</t>
        </is>
      </c>
      <c r="B31" s="6" t="n">
        <v>65000</v>
      </c>
    </row>
    <row r="32">
      <c r="A32" s="4" t="inlineStr">
        <is>
          <t>Proposed Public Offering [Member]</t>
        </is>
      </c>
    </row>
    <row r="33">
      <c r="A33" s="3" t="inlineStr">
        <is>
          <t>Description of Organization, Business Operations and Basis of Presentation (Details) [Line Items]</t>
        </is>
      </c>
    </row>
    <row r="34">
      <c r="A34" s="4" t="inlineStr">
        <is>
          <t>Trust account per public share (in Dollars per share)</t>
        </is>
      </c>
      <c r="C34" s="5" t="n">
        <v>10</v>
      </c>
    </row>
    <row r="35">
      <c r="A35" s="4" t="inlineStr">
        <is>
          <t>I Banker [Member]</t>
        </is>
      </c>
    </row>
    <row r="36">
      <c r="A36" s="3" t="inlineStr">
        <is>
          <t>Description of Organization, Business Operations and Basis of Presentation (Details) [Line Items]</t>
        </is>
      </c>
    </row>
    <row r="37">
      <c r="A37" s="4" t="inlineStr">
        <is>
          <t>Number of purchase share (in Shares)</t>
        </is>
      </c>
      <c r="B37" s="6" t="n">
        <v>1250000</v>
      </c>
    </row>
    <row r="38">
      <c r="A38" s="4" t="inlineStr">
        <is>
          <t>Market price per right (in Dollars per share)</t>
        </is>
      </c>
      <c r="B38" s="8" t="n">
        <v>0.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Restatement of Previously Issued Financial Statements (Details) $ in Millions</t>
        </is>
      </c>
      <c r="B1" s="2" t="inlineStr">
        <is>
          <t>Nov. 12, 2020USD ($)</t>
        </is>
      </c>
    </row>
    <row r="2">
      <c r="A2" s="3" t="inlineStr">
        <is>
          <t>Condensed Financial Information Disclosure [Abstract]</t>
        </is>
      </c>
    </row>
    <row r="3">
      <c r="A3" s="4" t="inlineStr">
        <is>
          <t>Warrant liabilities</t>
        </is>
      </c>
      <c r="B3" s="9" t="n">
        <v>0.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restatement of balance sheet</t>
        </is>
      </c>
      <c r="B1" s="2" t="inlineStr">
        <is>
          <t>Dec. 31, 2020USD ($)</t>
        </is>
      </c>
    </row>
    <row r="2">
      <c r="A2" s="4" t="inlineStr">
        <is>
          <t>As Previously Reported [Member]</t>
        </is>
      </c>
    </row>
    <row r="3">
      <c r="A3" s="3" t="inlineStr">
        <is>
          <t>Condensed Balance Sheet Statements, Captions [Line Items]</t>
        </is>
      </c>
    </row>
    <row r="4">
      <c r="A4" s="4" t="inlineStr">
        <is>
          <t>Total assets</t>
        </is>
      </c>
      <c r="B4" s="5" t="n">
        <v>92751423</v>
      </c>
    </row>
    <row r="5">
      <c r="A5" s="3" t="inlineStr">
        <is>
          <t>Liabilities and shareholders’ equity</t>
        </is>
      </c>
    </row>
    <row r="6">
      <c r="A6" s="4" t="inlineStr">
        <is>
          <t>Total current liabilities</t>
        </is>
      </c>
      <c r="B6" s="6" t="n">
        <v>77210</v>
      </c>
    </row>
    <row r="7">
      <c r="A7" s="4" t="inlineStr">
        <is>
          <t>Warrant liabilities</t>
        </is>
      </c>
      <c r="B7" s="4" t="inlineStr">
        <is>
          <t xml:space="preserve"> </t>
        </is>
      </c>
    </row>
    <row r="8">
      <c r="A8" s="4" t="inlineStr">
        <is>
          <t>Total liabilities</t>
        </is>
      </c>
      <c r="B8" s="6" t="n">
        <v>77210</v>
      </c>
    </row>
    <row r="9">
      <c r="A9" s="4" t="inlineStr">
        <is>
          <t>Class A ordinary shares, $0.0001 par value; 8,554,802 shares subject to possible redemption</t>
        </is>
      </c>
      <c r="B9" s="6" t="n">
        <v>87674212</v>
      </c>
    </row>
    <row r="10">
      <c r="A10" s="4" t="inlineStr">
        <is>
          <t>Total shareholders’ equity</t>
        </is>
      </c>
      <c r="B10" s="6" t="n">
        <v>5000001</v>
      </c>
    </row>
    <row r="11">
      <c r="A11" s="4" t="inlineStr">
        <is>
          <t>Total liabilities and shareholders’ equity</t>
        </is>
      </c>
      <c r="B11" s="6" t="n">
        <v>92751423</v>
      </c>
    </row>
    <row r="12">
      <c r="A12" s="4" t="inlineStr">
        <is>
          <t>Preferred stock- $0.0001 par value</t>
        </is>
      </c>
      <c r="B12" s="4" t="inlineStr">
        <is>
          <t xml:space="preserve"> </t>
        </is>
      </c>
    </row>
    <row r="13">
      <c r="A13" s="4" t="inlineStr">
        <is>
          <t>Class A ordinary share - $0.0001 par value</t>
        </is>
      </c>
      <c r="B13" s="6" t="n">
        <v>94</v>
      </c>
    </row>
    <row r="14">
      <c r="A14" s="4" t="inlineStr">
        <is>
          <t>Class B ordinary shares - $0.0001 par value</t>
        </is>
      </c>
      <c r="B14" s="6" t="n">
        <v>259</v>
      </c>
    </row>
    <row r="15">
      <c r="A15" s="4" t="inlineStr">
        <is>
          <t>Additional paid-in-capital</t>
        </is>
      </c>
      <c r="B15" s="6" t="n">
        <v>5009301</v>
      </c>
    </row>
    <row r="16">
      <c r="A16" s="4" t="inlineStr">
        <is>
          <t>Accumulated deficit</t>
        </is>
      </c>
      <c r="B16" s="6" t="n">
        <v>-9653</v>
      </c>
    </row>
    <row r="17">
      <c r="A17" s="4" t="inlineStr">
        <is>
          <t>Revision Adjustments [Member]</t>
        </is>
      </c>
    </row>
    <row r="18">
      <c r="A18" s="3" t="inlineStr">
        <is>
          <t>Condensed Balance Sheet Statements, Captions [Line Items]</t>
        </is>
      </c>
    </row>
    <row r="19">
      <c r="A19" s="4" t="inlineStr">
        <is>
          <t>Total assets</t>
        </is>
      </c>
      <c r="B19" s="4" t="inlineStr">
        <is>
          <t xml:space="preserve"> </t>
        </is>
      </c>
    </row>
    <row r="20">
      <c r="A20" s="3" t="inlineStr">
        <is>
          <t>Liabilities and shareholders’ equity</t>
        </is>
      </c>
    </row>
    <row r="21">
      <c r="A21" s="4" t="inlineStr">
        <is>
          <t>Total current liabilities</t>
        </is>
      </c>
      <c r="B21" s="4" t="inlineStr">
        <is>
          <t xml:space="preserve"> </t>
        </is>
      </c>
    </row>
    <row r="22">
      <c r="A22" s="4" t="inlineStr">
        <is>
          <t>Warrant liabilities</t>
        </is>
      </c>
      <c r="B22" s="6" t="n">
        <v>671875</v>
      </c>
    </row>
    <row r="23">
      <c r="A23" s="4" t="inlineStr">
        <is>
          <t>Total liabilities</t>
        </is>
      </c>
      <c r="B23" s="6" t="n">
        <v>671875</v>
      </c>
    </row>
    <row r="24">
      <c r="A24" s="4" t="inlineStr">
        <is>
          <t>Class A ordinary shares, $0.0001 par value; 8,554,802 shares subject to possible redemption</t>
        </is>
      </c>
      <c r="B24" s="6" t="n">
        <v>-671875</v>
      </c>
    </row>
    <row r="25">
      <c r="A25" s="4" t="inlineStr">
        <is>
          <t>Total shareholders’ equity</t>
        </is>
      </c>
      <c r="B25" s="4" t="inlineStr">
        <is>
          <t xml:space="preserve"> </t>
        </is>
      </c>
    </row>
    <row r="26">
      <c r="A26" s="4" t="inlineStr">
        <is>
          <t>Total liabilities and shareholders’ equity</t>
        </is>
      </c>
      <c r="B26" s="4" t="inlineStr">
        <is>
          <t xml:space="preserve"> </t>
        </is>
      </c>
    </row>
    <row r="27">
      <c r="A27" s="4" t="inlineStr">
        <is>
          <t>Class A ordinary share - $0.0001 par value</t>
        </is>
      </c>
      <c r="B27" s="6" t="n">
        <v>7</v>
      </c>
    </row>
    <row r="28">
      <c r="A28" s="4" t="inlineStr">
        <is>
          <t>Additional paid-in-capital</t>
        </is>
      </c>
      <c r="B28" s="6" t="n">
        <v>-7</v>
      </c>
    </row>
    <row r="29">
      <c r="A29" s="4" t="inlineStr">
        <is>
          <t>As Revised [Member]</t>
        </is>
      </c>
    </row>
    <row r="30">
      <c r="A30" s="3" t="inlineStr">
        <is>
          <t>Condensed Balance Sheet Statements, Captions [Line Items]</t>
        </is>
      </c>
    </row>
    <row r="31">
      <c r="A31" s="4" t="inlineStr">
        <is>
          <t>Total assets</t>
        </is>
      </c>
      <c r="B31" s="6" t="n">
        <v>92751423</v>
      </c>
    </row>
    <row r="32">
      <c r="A32" s="3" t="inlineStr">
        <is>
          <t>Liabilities and shareholders’ equity</t>
        </is>
      </c>
    </row>
    <row r="33">
      <c r="A33" s="4" t="inlineStr">
        <is>
          <t>Total current liabilities</t>
        </is>
      </c>
      <c r="B33" s="6" t="n">
        <v>77210</v>
      </c>
    </row>
    <row r="34">
      <c r="A34" s="4" t="inlineStr">
        <is>
          <t>Warrant liabilities</t>
        </is>
      </c>
      <c r="B34" s="6" t="n">
        <v>671875</v>
      </c>
    </row>
    <row r="35">
      <c r="A35" s="4" t="inlineStr">
        <is>
          <t>Total liabilities</t>
        </is>
      </c>
      <c r="B35" s="6" t="n">
        <v>749085</v>
      </c>
    </row>
    <row r="36">
      <c r="A36" s="4" t="inlineStr">
        <is>
          <t>Class A ordinary shares, $0.0001 par value; 8,554,802 shares subject to possible redemption</t>
        </is>
      </c>
      <c r="B36" s="6" t="n">
        <v>87002337</v>
      </c>
    </row>
    <row r="37">
      <c r="A37" s="4" t="inlineStr">
        <is>
          <t>Total shareholders’ equity</t>
        </is>
      </c>
      <c r="B37" s="6" t="n">
        <v>5000001</v>
      </c>
    </row>
    <row r="38">
      <c r="A38" s="4" t="inlineStr">
        <is>
          <t>Total liabilities and shareholders’ equity</t>
        </is>
      </c>
      <c r="B38" s="6" t="n">
        <v>92751423</v>
      </c>
    </row>
    <row r="39">
      <c r="A39" s="4" t="inlineStr">
        <is>
          <t>Preferred stock- $0.0001 par value</t>
        </is>
      </c>
      <c r="B39" s="4" t="inlineStr">
        <is>
          <t xml:space="preserve"> </t>
        </is>
      </c>
    </row>
    <row r="40">
      <c r="A40" s="4" t="inlineStr">
        <is>
          <t>Class A ordinary share - $0.0001 par value</t>
        </is>
      </c>
      <c r="B40" s="6" t="n">
        <v>101</v>
      </c>
    </row>
    <row r="41">
      <c r="A41" s="4" t="inlineStr">
        <is>
          <t>Class B ordinary shares - $0.0001 par value</t>
        </is>
      </c>
      <c r="B41" s="6" t="n">
        <v>259</v>
      </c>
    </row>
    <row r="42">
      <c r="A42" s="4" t="inlineStr">
        <is>
          <t>Additional paid-in-capital</t>
        </is>
      </c>
      <c r="B42" s="6" t="n">
        <v>5009294</v>
      </c>
    </row>
    <row r="43">
      <c r="A43" s="4" t="inlineStr">
        <is>
          <t>Accumulated deficit</t>
        </is>
      </c>
      <c r="B43" s="5" t="n">
        <v>-965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Restatement of Previously Issued Financial Statements (Details) - Schedule of restatement of balance sheet (Parentheticals)</t>
        </is>
      </c>
      <c r="B1" s="2" t="inlineStr">
        <is>
          <t>Dec. 31, 2020$ / sharesshares</t>
        </is>
      </c>
    </row>
    <row r="2">
      <c r="A2" s="4" t="inlineStr">
        <is>
          <t>As Previously Reported [Member]</t>
        </is>
      </c>
    </row>
    <row r="3">
      <c r="A3" s="3" t="inlineStr">
        <is>
          <t>Condensed Balance Sheet Statements, Captions [Line Items]</t>
        </is>
      </c>
    </row>
    <row r="4">
      <c r="A4" s="4" t="inlineStr">
        <is>
          <t>Preferred stock par value</t>
        </is>
      </c>
      <c r="B4" s="7" t="n">
        <v>0.0001</v>
      </c>
    </row>
    <row r="5">
      <c r="A5" s="4" t="inlineStr">
        <is>
          <t>As Previously Reported [Member] | Class A Ordinary Shares [Member]</t>
        </is>
      </c>
    </row>
    <row r="6">
      <c r="A6" s="3" t="inlineStr">
        <is>
          <t>Condensed Balance Sheet Statements, Captions [Line Items]</t>
        </is>
      </c>
    </row>
    <row r="7">
      <c r="A7" s="4" t="inlineStr">
        <is>
          <t>Ordinary share subject to possible redemption, per share redemption value</t>
        </is>
      </c>
      <c r="B7" s="7" t="n">
        <v>0.0001</v>
      </c>
    </row>
    <row r="8">
      <c r="A8" s="4" t="inlineStr">
        <is>
          <t>Subject to possible redemption (in Shares) | shares</t>
        </is>
      </c>
      <c r="B8" s="6" t="n">
        <v>8554802</v>
      </c>
    </row>
    <row r="9">
      <c r="A9" s="4" t="inlineStr">
        <is>
          <t>Ordinary shares, par value</t>
        </is>
      </c>
      <c r="B9" s="7" t="n">
        <v>0.0001</v>
      </c>
    </row>
    <row r="10">
      <c r="A10" s="4" t="inlineStr">
        <is>
          <t>As Previously Reported [Member] | Class B Ordinary Shares [Member]</t>
        </is>
      </c>
    </row>
    <row r="11">
      <c r="A11" s="3" t="inlineStr">
        <is>
          <t>Condensed Balance Sheet Statements, Captions [Line Items]</t>
        </is>
      </c>
    </row>
    <row r="12">
      <c r="A12" s="4" t="inlineStr">
        <is>
          <t>Ordinary shares, par value</t>
        </is>
      </c>
      <c r="B12" s="10" t="n">
        <v>0.0001</v>
      </c>
    </row>
    <row r="13">
      <c r="A13" s="4" t="inlineStr">
        <is>
          <t>Revision Adjustments [Member]</t>
        </is>
      </c>
    </row>
    <row r="14">
      <c r="A14" s="3" t="inlineStr">
        <is>
          <t>Condensed Balance Sheet Statements, Captions [Line Items]</t>
        </is>
      </c>
    </row>
    <row r="15">
      <c r="A15" s="4" t="inlineStr">
        <is>
          <t>Preferred stock par value</t>
        </is>
      </c>
      <c r="B15" s="10" t="n">
        <v>0.0001</v>
      </c>
    </row>
    <row r="16">
      <c r="A16" s="4" t="inlineStr">
        <is>
          <t>Revision Adjustments [Member] | Class A Ordinary Shares [Member]</t>
        </is>
      </c>
    </row>
    <row r="17">
      <c r="A17" s="3" t="inlineStr">
        <is>
          <t>Condensed Balance Sheet Statements, Captions [Line Items]</t>
        </is>
      </c>
    </row>
    <row r="18">
      <c r="A18" s="4" t="inlineStr">
        <is>
          <t>Ordinary share subject to possible redemption, per share redemption value</t>
        </is>
      </c>
      <c r="B18" s="7" t="n">
        <v>0.0001</v>
      </c>
    </row>
    <row r="19">
      <c r="A19" s="4" t="inlineStr">
        <is>
          <t>Subject to possible redemption (in Shares) | shares</t>
        </is>
      </c>
      <c r="B19" s="6" t="n">
        <v>8554802</v>
      </c>
    </row>
    <row r="20">
      <c r="A20" s="4" t="inlineStr">
        <is>
          <t>Ordinary shares, par value</t>
        </is>
      </c>
      <c r="B20" s="7" t="n">
        <v>0.0001</v>
      </c>
    </row>
    <row r="21">
      <c r="A21" s="4" t="inlineStr">
        <is>
          <t>Revision Adjustments [Member] | Class B Ordinary Shares [Member]</t>
        </is>
      </c>
    </row>
    <row r="22">
      <c r="A22" s="3" t="inlineStr">
        <is>
          <t>Condensed Balance Sheet Statements, Captions [Line Items]</t>
        </is>
      </c>
    </row>
    <row r="23">
      <c r="A23" s="4" t="inlineStr">
        <is>
          <t>Ordinary shares, par value</t>
        </is>
      </c>
      <c r="B23" s="10" t="n">
        <v>0.0001</v>
      </c>
    </row>
    <row r="24">
      <c r="A24" s="4" t="inlineStr">
        <is>
          <t>As Revised [Member]</t>
        </is>
      </c>
    </row>
    <row r="25">
      <c r="A25" s="3" t="inlineStr">
        <is>
          <t>Condensed Balance Sheet Statements, Captions [Line Items]</t>
        </is>
      </c>
    </row>
    <row r="26">
      <c r="A26" s="4" t="inlineStr">
        <is>
          <t>Preferred stock par value</t>
        </is>
      </c>
      <c r="B26" s="10" t="n">
        <v>0.0001</v>
      </c>
    </row>
    <row r="27">
      <c r="A27" s="4" t="inlineStr">
        <is>
          <t>As Revised [Member] | Class A Ordinary Shares [Member]</t>
        </is>
      </c>
    </row>
    <row r="28">
      <c r="A28" s="3" t="inlineStr">
        <is>
          <t>Condensed Balance Sheet Statements, Captions [Line Items]</t>
        </is>
      </c>
    </row>
    <row r="29">
      <c r="A29" s="4" t="inlineStr">
        <is>
          <t>Ordinary share subject to possible redemption, per share redemption value</t>
        </is>
      </c>
      <c r="B29" s="7" t="n">
        <v>0.0001</v>
      </c>
    </row>
    <row r="30">
      <c r="A30" s="4" t="inlineStr">
        <is>
          <t>Subject to possible redemption (in Shares) | shares</t>
        </is>
      </c>
      <c r="B30" s="6" t="n">
        <v>8554802</v>
      </c>
    </row>
    <row r="31">
      <c r="A31" s="4" t="inlineStr">
        <is>
          <t>Ordinary shares, par value</t>
        </is>
      </c>
      <c r="B31" s="7" t="n">
        <v>0.0001</v>
      </c>
    </row>
    <row r="32">
      <c r="A32" s="4" t="inlineStr">
        <is>
          <t>As Revised [Member] | Class B Ordinary Shares [Member]</t>
        </is>
      </c>
    </row>
    <row r="33">
      <c r="A33" s="3" t="inlineStr">
        <is>
          <t>Condensed Balance Sheet Statements, Captions [Line Items]</t>
        </is>
      </c>
    </row>
    <row r="34">
      <c r="A34" s="4" t="inlineStr">
        <is>
          <t>Ordinary shares, par value</t>
        </is>
      </c>
      <c r="B34"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7" customWidth="1" min="2" max="2"/>
  </cols>
  <sheetData>
    <row r="1">
      <c r="A1" s="1" t="inlineStr">
        <is>
          <t>Summary of Significant Accounting Policies (Details)</t>
        </is>
      </c>
      <c r="B1" s="2" t="inlineStr">
        <is>
          <t>4 Months Ended</t>
        </is>
      </c>
    </row>
    <row r="2">
      <c r="B2" s="2" t="inlineStr">
        <is>
          <t>Dec. 31, 2020USD ($)shares</t>
        </is>
      </c>
    </row>
    <row r="3">
      <c r="A3" s="3" t="inlineStr">
        <is>
          <t>Accounting Policies [Abstract]</t>
        </is>
      </c>
    </row>
    <row r="4">
      <c r="A4" s="4" t="inlineStr">
        <is>
          <t>Foreign financial institutions man dated deposits</t>
        </is>
      </c>
      <c r="B4" s="5" t="n">
        <v>250000</v>
      </c>
    </row>
    <row r="5">
      <c r="A5" s="4" t="inlineStr">
        <is>
          <t>Deferred offering costs</t>
        </is>
      </c>
      <c r="B5" s="6" t="n">
        <v>3246381</v>
      </c>
    </row>
    <row r="6">
      <c r="A6" s="4" t="inlineStr">
        <is>
          <t>Underwriting fee</t>
        </is>
      </c>
      <c r="B6" s="6" t="n">
        <v>1575000</v>
      </c>
    </row>
    <row r="7">
      <c r="A7" s="4" t="inlineStr">
        <is>
          <t>Fair value concentrations of risk costs method investment</t>
        </is>
      </c>
      <c r="B7" s="6" t="n">
        <v>424270</v>
      </c>
    </row>
    <row r="8">
      <c r="A8" s="4" t="inlineStr">
        <is>
          <t>Fair value of representative’s shares</t>
        </is>
      </c>
      <c r="B8" s="6" t="n">
        <v>653250</v>
      </c>
    </row>
    <row r="9">
      <c r="A9" s="4" t="inlineStr">
        <is>
          <t>Other cash offering costs</t>
        </is>
      </c>
      <c r="B9" s="5" t="n">
        <v>593861</v>
      </c>
    </row>
    <row r="10">
      <c r="A10" s="4" t="inlineStr">
        <is>
          <t>Common stock subject to possible redemption (in Shares) | shares</t>
        </is>
      </c>
      <c r="B10" s="6" t="n">
        <v>8484502</v>
      </c>
    </row>
    <row r="11">
      <c r="A11" s="4" t="inlineStr">
        <is>
          <t>Aggregate class A ordinary shares (in Shares) | shares</t>
        </is>
      </c>
      <c r="B11" s="6" t="n">
        <v>61374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fair value on recurring</t>
        </is>
      </c>
      <c r="B1" s="2" t="inlineStr">
        <is>
          <t>Dec. 31, 2020USD ($)</t>
        </is>
      </c>
    </row>
    <row r="2">
      <c r="A2" s="3" t="inlineStr">
        <is>
          <t>Summary of Significant Accounting Policies (Details) - Schedule of fair value on recurring [Line Items]</t>
        </is>
      </c>
    </row>
    <row r="3">
      <c r="A3" s="4" t="inlineStr">
        <is>
          <t>Cash held in Trust Account</t>
        </is>
      </c>
      <c r="B3" s="5" t="n">
        <v>16781</v>
      </c>
    </row>
    <row r="4">
      <c r="A4" s="4" t="inlineStr">
        <is>
          <t>U.S. Treasury Securities held in Trust Account</t>
        </is>
      </c>
      <c r="B4" s="6" t="n">
        <v>91521899</v>
      </c>
    </row>
    <row r="5">
      <c r="A5" s="4" t="inlineStr">
        <is>
          <t>Total</t>
        </is>
      </c>
      <c r="B5" s="6" t="n">
        <v>91538680</v>
      </c>
    </row>
    <row r="6">
      <c r="A6" s="4" t="inlineStr">
        <is>
          <t>Quoted Prices In Active Market (Level 1) [Member]</t>
        </is>
      </c>
    </row>
    <row r="7">
      <c r="A7" s="3" t="inlineStr">
        <is>
          <t>Summary of Significant Accounting Policies (Details) - Schedule of fair value on recurring [Line Items]</t>
        </is>
      </c>
    </row>
    <row r="8">
      <c r="A8" s="4" t="inlineStr">
        <is>
          <t>Cash held in Trust Account</t>
        </is>
      </c>
      <c r="B8" s="6" t="n">
        <v>16781</v>
      </c>
    </row>
    <row r="9">
      <c r="A9" s="4" t="inlineStr">
        <is>
          <t>U.S. Treasury Securities held in Trust Account</t>
        </is>
      </c>
      <c r="B9" s="6" t="n">
        <v>91521899</v>
      </c>
    </row>
    <row r="10">
      <c r="A10" s="4" t="inlineStr">
        <is>
          <t>Total</t>
        </is>
      </c>
      <c r="B10" s="6" t="n">
        <v>91538680</v>
      </c>
    </row>
    <row r="11">
      <c r="A11" s="4" t="inlineStr">
        <is>
          <t>Significant Other Observable Inputs (Level 2) [Member]</t>
        </is>
      </c>
    </row>
    <row r="12">
      <c r="A12" s="3" t="inlineStr">
        <is>
          <t>Summary of Significant Accounting Policies (Details) - Schedule of fair value on recurring [Line Items]</t>
        </is>
      </c>
    </row>
    <row r="13">
      <c r="A13" s="4" t="inlineStr">
        <is>
          <t>Cash held in Trust Account</t>
        </is>
      </c>
      <c r="B13" s="4" t="inlineStr">
        <is>
          <t xml:space="preserve"> </t>
        </is>
      </c>
    </row>
    <row r="14">
      <c r="A14" s="4" t="inlineStr">
        <is>
          <t>U.S. Treasury Securities held in Trust Account</t>
        </is>
      </c>
      <c r="B14" s="4" t="inlineStr">
        <is>
          <t xml:space="preserve"> </t>
        </is>
      </c>
    </row>
    <row r="15">
      <c r="A15" s="4" t="inlineStr">
        <is>
          <t>Total</t>
        </is>
      </c>
      <c r="B15" s="4" t="inlineStr">
        <is>
          <t xml:space="preserve"> </t>
        </is>
      </c>
    </row>
    <row r="16">
      <c r="A16" s="4" t="inlineStr">
        <is>
          <t>Significant Other Unobservable Inputs (Level 3) [Member]</t>
        </is>
      </c>
    </row>
    <row r="17">
      <c r="A17" s="3" t="inlineStr">
        <is>
          <t>Summary of Significant Accounting Policies (Details) - Schedule of fair value on recurring [Line Items]</t>
        </is>
      </c>
    </row>
    <row r="18">
      <c r="A18" s="4" t="inlineStr">
        <is>
          <t>Cash held in Trust Account</t>
        </is>
      </c>
      <c r="B18" s="4" t="inlineStr">
        <is>
          <t xml:space="preserve"> </t>
        </is>
      </c>
    </row>
    <row r="19">
      <c r="A19" s="4" t="inlineStr">
        <is>
          <t>U.S. Treasury Securities held in Trust Account</t>
        </is>
      </c>
      <c r="B19" s="4" t="inlineStr">
        <is>
          <t xml:space="preserve"> </t>
        </is>
      </c>
    </row>
    <row r="20">
      <c r="A20" s="4" t="inlineStr">
        <is>
          <t>Total</t>
        </is>
      </c>
      <c r="B2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loss per ordinary share</t>
        </is>
      </c>
      <c r="B1" s="2" t="inlineStr">
        <is>
          <t>4 Months Ended</t>
        </is>
      </c>
    </row>
    <row r="2">
      <c r="B2" s="2" t="inlineStr">
        <is>
          <t>Dec. 31, 2020USD ($)$ / sharesshares</t>
        </is>
      </c>
    </row>
    <row r="3">
      <c r="A3" s="3" t="inlineStr">
        <is>
          <t>Numerator: Net loss allocable to Class A ordinary shares subject to possible redemption</t>
        </is>
      </c>
    </row>
    <row r="4">
      <c r="A4" s="4" t="inlineStr">
        <is>
          <t>Amortized Interest income on Treasury securities held in trust</t>
        </is>
      </c>
      <c r="B4" s="5" t="n">
        <v>7719</v>
      </c>
    </row>
    <row r="5">
      <c r="A5" s="4" t="inlineStr">
        <is>
          <t>Less: interest available to be withdrawn for payment of taxes</t>
        </is>
      </c>
      <c r="B5" s="4" t="inlineStr">
        <is>
          <t xml:space="preserve"> </t>
        </is>
      </c>
    </row>
    <row r="6">
      <c r="A6" s="4" t="inlineStr">
        <is>
          <t>Net loss allocable to Class A ordinary shares subject to possible redemption</t>
        </is>
      </c>
      <c r="B6" s="5" t="n">
        <v>7719</v>
      </c>
    </row>
    <row r="7">
      <c r="A7" s="3" t="inlineStr">
        <is>
          <t>Denominator: Weighted Average Redeemable Class A ordinary shares</t>
        </is>
      </c>
    </row>
    <row r="8">
      <c r="A8" s="4" t="inlineStr">
        <is>
          <t>Redeemable Class A Ordinary shares, Basic and Diluted (in Shares) | shares</t>
        </is>
      </c>
      <c r="B8" s="6" t="n">
        <v>8554802</v>
      </c>
    </row>
    <row r="9">
      <c r="A9" s="4" t="inlineStr">
        <is>
          <t>Basic and Diluted net loss per share, Redeemable Class A Ordinary shares</t>
        </is>
      </c>
      <c r="B9" s="5" t="n">
        <v>0</v>
      </c>
    </row>
    <row r="10">
      <c r="A10" s="3" t="inlineStr">
        <is>
          <t>Numerator: Net loss minus Redeemable Net Earnings</t>
        </is>
      </c>
    </row>
    <row r="11">
      <c r="A11" s="4" t="inlineStr">
        <is>
          <t>Net loss</t>
        </is>
      </c>
      <c r="B11" s="6" t="n">
        <v>-565298</v>
      </c>
    </row>
    <row r="12">
      <c r="A12" s="4" t="inlineStr">
        <is>
          <t>Redeemable Net Earnings</t>
        </is>
      </c>
      <c r="B12" s="6" t="n">
        <v>-7719</v>
      </c>
    </row>
    <row r="13">
      <c r="A13" s="4" t="inlineStr">
        <is>
          <t>Non-Redeemable Net loss</t>
        </is>
      </c>
      <c r="B13" s="5" t="n">
        <v>-573017</v>
      </c>
    </row>
    <row r="14">
      <c r="A14" s="3" t="inlineStr">
        <is>
          <t>Denominator: Weighted Average Non-Redeemable Ordinary shares</t>
        </is>
      </c>
    </row>
    <row r="15">
      <c r="A15" s="4" t="inlineStr">
        <is>
          <t>Basic and diluted weighted average shares outstanding, ordinary shares (in Shares) | shares</t>
        </is>
      </c>
      <c r="B15" s="6" t="n">
        <v>2618126</v>
      </c>
    </row>
    <row r="16">
      <c r="A16" s="4" t="inlineStr">
        <is>
          <t>Basic and diluted net loss per share, ordinary shares (in Dollars per share) | $ / shares</t>
        </is>
      </c>
      <c r="B16" s="8" t="n">
        <v>-0.2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80" customWidth="1" min="3" max="3"/>
  </cols>
  <sheetData>
    <row r="1">
      <c r="A1" s="1" t="inlineStr">
        <is>
          <t>Initial Public Offering (Details) - $ / shares</t>
        </is>
      </c>
      <c r="B1" s="2" t="inlineStr">
        <is>
          <t>Nov. 12, 2020</t>
        </is>
      </c>
      <c r="C1" s="2" t="inlineStr">
        <is>
          <t>Dec. 31, 2020</t>
        </is>
      </c>
    </row>
    <row r="2">
      <c r="A2" s="3" t="inlineStr">
        <is>
          <t>Initial Public Offering (Details) [Line Items]</t>
        </is>
      </c>
    </row>
    <row r="3">
      <c r="A3" s="4" t="inlineStr">
        <is>
          <t>Common stock, description</t>
        </is>
      </c>
      <c r="C3" s="4" t="inlineStr">
        <is>
          <t>Each unit consists of one share of Class A ordinary shares, one warrant to purchase one-half of Class A ordinary shares (&amp;#x201c;Public Warrants&amp;#x201d;), and one right (&amp;#x201c;Rights&amp;#x201d;). Each Public Warrant will entitle the holder to purchase one share of Class A ordinary shares at a price of $11.50 per share, subject to adjustment.</t>
        </is>
      </c>
    </row>
    <row r="4">
      <c r="A4" s="4" t="inlineStr">
        <is>
          <t>Expiration period</t>
        </is>
      </c>
      <c r="C4" s="4" t="inlineStr">
        <is>
          <t>5 years</t>
        </is>
      </c>
    </row>
    <row r="5">
      <c r="A5" s="4" t="inlineStr">
        <is>
          <t>Initial Public Offering [Member]</t>
        </is>
      </c>
    </row>
    <row r="6">
      <c r="A6" s="3" t="inlineStr">
        <is>
          <t>Initial Public Offering (Details) [Line Items]</t>
        </is>
      </c>
    </row>
    <row r="7">
      <c r="A7" s="4" t="inlineStr">
        <is>
          <t>Sale of stock</t>
        </is>
      </c>
      <c r="B7" s="6" t="n">
        <v>9000000</v>
      </c>
      <c r="C7" s="6" t="n">
        <v>9000000</v>
      </c>
    </row>
    <row r="8">
      <c r="A8" s="4" t="inlineStr">
        <is>
          <t>Sale of stock price per share</t>
        </is>
      </c>
      <c r="B8" s="5" t="n">
        <v>10</v>
      </c>
      <c r="C8" s="5"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5000000</v>
      </c>
    </row>
    <row r="4">
      <c r="A4" s="4" t="inlineStr">
        <is>
          <t>Preferred stock, shares issued</t>
        </is>
      </c>
      <c r="B4" s="6" t="n">
        <v>0</v>
      </c>
    </row>
    <row r="5">
      <c r="A5" s="4" t="inlineStr">
        <is>
          <t>Preferred stock, shares outstanding</t>
        </is>
      </c>
      <c r="B5" s="6" t="n">
        <v>0</v>
      </c>
    </row>
    <row r="6">
      <c r="A6" s="4" t="inlineStr">
        <is>
          <t>Class A ordinary shares</t>
        </is>
      </c>
    </row>
    <row r="7">
      <c r="A7" s="4" t="inlineStr">
        <is>
          <t>Ordinary shares, subject to possible redemption</t>
        </is>
      </c>
      <c r="B7" s="6" t="n">
        <v>8496531</v>
      </c>
    </row>
    <row r="8">
      <c r="A8" s="4" t="inlineStr">
        <is>
          <t>Ordinary share subject to possible redemption, per share redemption value (in Dollars per share) | $ / shares</t>
        </is>
      </c>
      <c r="B8" s="8" t="n">
        <v>10.17</v>
      </c>
    </row>
    <row r="9">
      <c r="A9" s="4" t="inlineStr">
        <is>
          <t>Ordinary shares, par value (in Dollars per share) | $ / shares</t>
        </is>
      </c>
      <c r="B9" s="7" t="n">
        <v>0.0001</v>
      </c>
    </row>
    <row r="10">
      <c r="A10" s="4" t="inlineStr">
        <is>
          <t>Ordinary shares, shares authorized</t>
        </is>
      </c>
      <c r="B10" s="6" t="n">
        <v>500000000</v>
      </c>
    </row>
    <row r="11">
      <c r="A11" s="4" t="inlineStr">
        <is>
          <t>Ordinary shares, shares issued</t>
        </is>
      </c>
      <c r="B11" s="6" t="n">
        <v>1057469</v>
      </c>
    </row>
    <row r="12">
      <c r="A12" s="4" t="inlineStr">
        <is>
          <t>Ordinary shares, shares outstanding</t>
        </is>
      </c>
      <c r="B12" s="6" t="n">
        <v>1057469</v>
      </c>
    </row>
    <row r="13">
      <c r="A13" s="4" t="inlineStr">
        <is>
          <t>Class B ordinary shares</t>
        </is>
      </c>
    </row>
    <row r="14">
      <c r="A14" s="4" t="inlineStr">
        <is>
          <t>Ordinary shares, par value (in Dollars per share) | $ / shares</t>
        </is>
      </c>
      <c r="B14" s="7" t="n">
        <v>0.0001</v>
      </c>
    </row>
    <row r="15">
      <c r="A15" s="4" t="inlineStr">
        <is>
          <t>Ordinary shares, shares authorized</t>
        </is>
      </c>
      <c r="B15" s="6" t="n">
        <v>50000000</v>
      </c>
    </row>
    <row r="16">
      <c r="A16" s="4" t="inlineStr">
        <is>
          <t>Ordinary shares, shares issued</t>
        </is>
      </c>
      <c r="B16" s="6" t="n">
        <v>2250000</v>
      </c>
    </row>
    <row r="17">
      <c r="A17" s="4" t="inlineStr">
        <is>
          <t>Ordinary shares, shares outstanding</t>
        </is>
      </c>
      <c r="B17" s="6" t="n">
        <v>2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ivate Placement (Details) - USD ($)</t>
        </is>
      </c>
      <c r="B1" s="2" t="inlineStr">
        <is>
          <t>Nov. 12, 2020</t>
        </is>
      </c>
      <c r="C1" s="2" t="inlineStr">
        <is>
          <t>Dec. 31, 2020</t>
        </is>
      </c>
    </row>
    <row r="2">
      <c r="A2" s="3" t="inlineStr">
        <is>
          <t>Private Placement (Details) [Line Items]</t>
        </is>
      </c>
    </row>
    <row r="3">
      <c r="A3" s="4" t="inlineStr">
        <is>
          <t>Aggregate additional shares purchase unit (in Shares)</t>
        </is>
      </c>
      <c r="C3" s="6" t="n">
        <v>65000</v>
      </c>
    </row>
    <row r="4">
      <c r="A4" s="4" t="inlineStr">
        <is>
          <t>Aggregate purchase price</t>
        </is>
      </c>
      <c r="C4" s="5" t="n">
        <v>479000</v>
      </c>
    </row>
    <row r="5">
      <c r="A5" s="4" t="inlineStr">
        <is>
          <t>Sale of Stock, Price Per Share (in Dollars per share)</t>
        </is>
      </c>
      <c r="C5" s="5" t="n">
        <v>10</v>
      </c>
    </row>
    <row r="6">
      <c r="A6" s="4" t="inlineStr">
        <is>
          <t>Redeem public shares, percentage</t>
        </is>
      </c>
      <c r="C6" s="4" t="inlineStr">
        <is>
          <t>100.00%</t>
        </is>
      </c>
    </row>
    <row r="7">
      <c r="A7" s="4" t="inlineStr">
        <is>
          <t>Working capital</t>
        </is>
      </c>
      <c r="C7" s="5" t="n">
        <v>1000730</v>
      </c>
    </row>
    <row r="8">
      <c r="A8" s="4" t="inlineStr">
        <is>
          <t>Private Placement [Member]</t>
        </is>
      </c>
    </row>
    <row r="9">
      <c r="A9" s="3" t="inlineStr">
        <is>
          <t>Private Placement (Details) [Line Items]</t>
        </is>
      </c>
    </row>
    <row r="10">
      <c r="A10" s="4" t="inlineStr">
        <is>
          <t>Aggregate purchase price</t>
        </is>
      </c>
      <c r="C10" s="5" t="n">
        <v>4790000</v>
      </c>
    </row>
    <row r="11">
      <c r="A11" s="4" t="inlineStr">
        <is>
          <t>Initial Public Offering [Member]</t>
        </is>
      </c>
    </row>
    <row r="12">
      <c r="A12" s="3" t="inlineStr">
        <is>
          <t>Private Placement (Details) [Line Items]</t>
        </is>
      </c>
    </row>
    <row r="13">
      <c r="A13" s="4" t="inlineStr">
        <is>
          <t>Aggregate shares purchase (in Shares)</t>
        </is>
      </c>
      <c r="B13" s="6" t="n">
        <v>9000000</v>
      </c>
      <c r="C13" s="6" t="n">
        <v>9000000</v>
      </c>
    </row>
    <row r="14">
      <c r="A14" s="4" t="inlineStr">
        <is>
          <t>Working capital</t>
        </is>
      </c>
      <c r="B14" s="5" t="n">
        <v>1193015</v>
      </c>
    </row>
    <row r="15">
      <c r="A15" s="4" t="inlineStr">
        <is>
          <t>Sponsor [Member]</t>
        </is>
      </c>
    </row>
    <row r="16">
      <c r="A16" s="3" t="inlineStr">
        <is>
          <t>Private Placement (Details) [Line Items]</t>
        </is>
      </c>
    </row>
    <row r="17">
      <c r="A17" s="4" t="inlineStr">
        <is>
          <t>Aggregate shares purchase (in Shares)</t>
        </is>
      </c>
      <c r="C17" s="6" t="n">
        <v>41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1" customWidth="1" min="1" max="1"/>
    <col width="14" customWidth="1" min="2" max="2"/>
    <col width="14" customWidth="1" min="3" max="3"/>
    <col width="80" customWidth="1" min="4" max="4"/>
    <col width="14" customWidth="1" min="5" max="5"/>
  </cols>
  <sheetData>
    <row r="1">
      <c r="A1" s="1" t="inlineStr">
        <is>
          <t>Related Party Transactions (Details) - USD ($)</t>
        </is>
      </c>
      <c r="B1" s="2" t="inlineStr">
        <is>
          <t>Nov. 12, 2020</t>
        </is>
      </c>
      <c r="C1" s="2" t="inlineStr">
        <is>
          <t>Nov. 09, 2020</t>
        </is>
      </c>
      <c r="D1" s="2" t="inlineStr">
        <is>
          <t>Dec. 31, 2020</t>
        </is>
      </c>
      <c r="E1" s="2" t="inlineStr">
        <is>
          <t>Dec. 24, 2020</t>
        </is>
      </c>
    </row>
    <row r="2">
      <c r="A2" s="3" t="inlineStr">
        <is>
          <t>Related Party Transactions (Details) [Line Items]</t>
        </is>
      </c>
    </row>
    <row r="3">
      <c r="A3" s="4" t="inlineStr">
        <is>
          <t>Redemption of founder shares description</t>
        </is>
      </c>
      <c r="D3" s="4" t="inlineStr">
        <is>
          <t>(i) waive their redemption rights with respect to their founder shares, private shares, and public shares in connection with the completion of the Company&amp;#x2019;s initial business combination, (ii) waive their redemption rights with respect to the founder shares, private shares, and public shares in connection with a shareholder vote to approve an amendment to the Company&amp;#x2019;s amended and restated certificate of incorporation (A) to modify the substance or timing of the Company&amp;#x2019;s obligation to redeem 100% of its public shares if the Company does not complete its initial business combination within 12 months (or up to 18 months if the Company extends the period of time) from the closing of this offering or (B) with respect to any other provision relating to shareholders&amp;#x2019; rights or pre-initial business combination activity and (iii) waive their rights to liquidating distributions from the Trust Account with respect to their founder shares if the Company fails to complete its initial business combination within 12 months (or up to 18 months if the Company extends the period of time) from the close of the IPO on November 12, 2020. In addition, the Company&amp;#x2019;s Sponsor, officers, directors, and Representative have agreed to vote any founder shares, private shares, and public shares held by them and any public shares purchased during or after this offering (including in open market and privately negotiated transactions) in favor of the Company&amp;#x2019;s initial business combination.</t>
        </is>
      </c>
    </row>
    <row r="4">
      <c r="A4" s="4" t="inlineStr">
        <is>
          <t>Formation cost (in Dollars)</t>
        </is>
      </c>
      <c r="B4" s="5" t="n">
        <v>177591</v>
      </c>
    </row>
    <row r="5">
      <c r="A5" s="4" t="inlineStr">
        <is>
          <t>Working capital loans (in Dollars)</t>
        </is>
      </c>
      <c r="D5" s="5" t="n">
        <v>1500000</v>
      </c>
    </row>
    <row r="6">
      <c r="A6" s="4" t="inlineStr">
        <is>
          <t>Additional price per unit (in Dollars per share)</t>
        </is>
      </c>
      <c r="D6" s="5" t="n">
        <v>10</v>
      </c>
    </row>
    <row r="7">
      <c r="A7" s="4" t="inlineStr">
        <is>
          <t>Office rent per month (in Dollars)</t>
        </is>
      </c>
      <c r="C7" s="5" t="n">
        <v>10000</v>
      </c>
    </row>
    <row r="8">
      <c r="A8" s="4" t="inlineStr">
        <is>
          <t>Due to related party (in Dollars)</t>
        </is>
      </c>
      <c r="D8" s="5" t="n">
        <v>17000</v>
      </c>
    </row>
    <row r="9">
      <c r="A9" s="4" t="inlineStr">
        <is>
          <t>Unsecured Promissory Note [Member]</t>
        </is>
      </c>
    </row>
    <row r="10">
      <c r="A10" s="3" t="inlineStr">
        <is>
          <t>Related Party Transactions (Details) [Line Items]</t>
        </is>
      </c>
    </row>
    <row r="11">
      <c r="A11" s="4" t="inlineStr">
        <is>
          <t>Principal amount (in Dollars)</t>
        </is>
      </c>
      <c r="D11" s="5" t="n">
        <v>300000</v>
      </c>
    </row>
    <row r="12">
      <c r="A12" s="4" t="inlineStr">
        <is>
          <t>Over-Allotment Option [Member]</t>
        </is>
      </c>
    </row>
    <row r="13">
      <c r="A13" s="3" t="inlineStr">
        <is>
          <t>Related Party Transactions (Details) [Line Items]</t>
        </is>
      </c>
    </row>
    <row r="14">
      <c r="A14" s="4" t="inlineStr">
        <is>
          <t>Shares subject to forfeiture</t>
        </is>
      </c>
      <c r="E14" s="6" t="n">
        <v>337500</v>
      </c>
    </row>
    <row r="15">
      <c r="A15" s="4" t="inlineStr">
        <is>
          <t>Founder Shares [Member]</t>
        </is>
      </c>
    </row>
    <row r="16">
      <c r="A16" s="3" t="inlineStr">
        <is>
          <t>Related Party Transactions (Details) [Line Items]</t>
        </is>
      </c>
    </row>
    <row r="17">
      <c r="A17" s="4" t="inlineStr">
        <is>
          <t>Issuance of sponsor shares</t>
        </is>
      </c>
      <c r="D17" s="6" t="n">
        <v>2875000</v>
      </c>
    </row>
    <row r="18">
      <c r="A18" s="4" t="inlineStr">
        <is>
          <t>Founder shares</t>
        </is>
      </c>
      <c r="C18" s="6" t="n">
        <v>287500</v>
      </c>
    </row>
    <row r="19">
      <c r="A19" s="4" t="inlineStr">
        <is>
          <t>Founder shares outstanding</t>
        </is>
      </c>
      <c r="C19" s="6" t="n">
        <v>2587500</v>
      </c>
    </row>
    <row r="20">
      <c r="A20" s="4" t="inlineStr">
        <is>
          <t>Shares subject to forfeiture</t>
        </is>
      </c>
      <c r="C20" s="6" t="n">
        <v>337500</v>
      </c>
    </row>
    <row r="21">
      <c r="A21" s="4" t="inlineStr">
        <is>
          <t>Founder shares, description</t>
        </is>
      </c>
      <c r="D21" s="4" t="inlineStr">
        <is>
          <t>The initial shareholders, have agreed, subject to limited exceptions, not to transfer, assign or sell 50% of their founder shares until the earlier of (i) six months after the date of the consummation of the initial business combination or (ii) the date on which the closing price of our ordinary shares equals or exceeds $12.50 per share (as adjusted for share sub-divisions, share dividends, reorganizations and recapitalizations) for any 20 trading days within any 30-trading day period commencing after our initial business combination and the remaining 50% of the founder shares may not be transferred, assigned or sold until six months after the date of the consummation of our initial business combination, or earlier, in either case, if, subsequent to our initial business combination, we consummate a subsequent liquidation, merger, stock exchange or other similar transaction which results in all of our shareholders having the right to exchange their ordinary shares for cash, securities or other property</t>
        </is>
      </c>
    </row>
    <row r="22">
      <c r="A22" s="4" t="inlineStr">
        <is>
          <t>Class B ordinary shares [Member]</t>
        </is>
      </c>
    </row>
    <row r="23">
      <c r="A23" s="3" t="inlineStr">
        <is>
          <t>Related Party Transactions (Details) [Line Items]</t>
        </is>
      </c>
    </row>
    <row r="24">
      <c r="A24" s="4" t="inlineStr">
        <is>
          <t>Issuance of sponsor shares</t>
        </is>
      </c>
      <c r="D24" s="6" t="n">
        <v>25000</v>
      </c>
    </row>
    <row r="25">
      <c r="A25" s="4" t="inlineStr">
        <is>
          <t>Issuance of price per share (in Dollars per share)</t>
        </is>
      </c>
      <c r="D25" s="8" t="n">
        <v>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itments and Contingencies (Details) - USD ($)</t>
        </is>
      </c>
      <c r="B1" s="2" t="inlineStr">
        <is>
          <t>Nov. 12, 2020</t>
        </is>
      </c>
      <c r="C1" s="2" t="inlineStr">
        <is>
          <t>Dec. 31, 2020</t>
        </is>
      </c>
    </row>
    <row r="2">
      <c r="A2" s="3" t="inlineStr">
        <is>
          <t>Commitments and Contingencies (Details) [Line Items]</t>
        </is>
      </c>
    </row>
    <row r="3">
      <c r="A3" s="4" t="inlineStr">
        <is>
          <t>Fair value of representative’s shares</t>
        </is>
      </c>
      <c r="B3" s="5" t="n">
        <v>653250</v>
      </c>
    </row>
    <row r="4">
      <c r="A4" s="4" t="inlineStr">
        <is>
          <t>Representative warrant description</t>
        </is>
      </c>
      <c r="B4" s="4" t="inlineStr">
        <is>
          <t>The Company estimated the fair value of the Representative&amp;#x2019;s Warrants is $424,270 using the Monte Carlo simulation model. The fair value of the Representative&amp;#x2019;s Warrants to granted to the underwriters is estimated as of the date of grant using the following assumptions: (1) expected volatility of 24.1%, (2) risk-free interest rate of 0.60% and (3) expected life of 6.05 years. The expected volatility was determined by the Company based on the historical volatilities of a set of comparative special purpose acquisition companies (&amp;#x201c;SPAC&amp;#x201d;), and the risk-fee interest rate was determined by reference to the U.S. Treasury yield curve in effect for time period equals to the expected life of the Representative&amp;#x2019;s Warrants.</t>
        </is>
      </c>
    </row>
    <row r="5">
      <c r="A5" s="4" t="inlineStr">
        <is>
          <t>Cash underwriting discount</t>
        </is>
      </c>
      <c r="B5" s="4" t="inlineStr">
        <is>
          <t>1.75%</t>
        </is>
      </c>
    </row>
    <row r="6">
      <c r="A6" s="4" t="inlineStr">
        <is>
          <t>Gross proceeds from issuance proposed public offering</t>
        </is>
      </c>
      <c r="B6" s="5" t="n">
        <v>1575000</v>
      </c>
    </row>
    <row r="7">
      <c r="A7" s="4" t="inlineStr">
        <is>
          <t>PercentageOfAdvisoryFee</t>
        </is>
      </c>
      <c r="C7" s="4" t="inlineStr">
        <is>
          <t>2.75%</t>
        </is>
      </c>
    </row>
    <row r="8">
      <c r="A8" s="4" t="inlineStr">
        <is>
          <t>Payable to representative at closing balance</t>
        </is>
      </c>
      <c r="C8" s="5" t="n">
        <v>2475000</v>
      </c>
    </row>
    <row r="9">
      <c r="A9" s="4" t="inlineStr">
        <is>
          <t>Open market purchases, description</t>
        </is>
      </c>
      <c r="C9" s="4" t="inlineStr">
        <is>
          <t>The Sponsor has agreed to enter into an agreement in accordance with the guidelines of Rule 10b5-1 under the Exchange Act, to place limit orders, through an independent broker-dealer registered under Section 15 of the Exchange Act which is not affiliated with the Company nor part of the underwriting or selling group, to purchase an aggregate of up to 3,750,000 of the Company&amp;#x2019;s rights in the open market at market prices, and not to exceed $0.20 per right during the period commencing on the later of (i) the date separate trading of the rights commences or (ii) sixty calendar days after the end of the &amp;#x201c;restricted period&amp;#x201d; under Regulation M, continuing until the date that is the earlier of (a) twelve (12) months from the date of the IPO and (b) the date that the Company announces that it has entered into a definitive agreement in connection with its initial Business Combination, or earlier in certain circumstances as described in the limit order agreement. The limit orders will require the Sponsor to purchase any rights offered for sale (and not purchased by another investor) at or below a price of $0.20, until the earlier of (x) the expiration of the buyback period or (y) the date such purchases reach 3,750,000 rights in total.</t>
        </is>
      </c>
    </row>
    <row r="10">
      <c r="A10" s="4" t="inlineStr">
        <is>
          <t>Purchase of additional market shares (in Shares)</t>
        </is>
      </c>
      <c r="C10" s="6" t="n">
        <v>1250000</v>
      </c>
    </row>
    <row r="11">
      <c r="A11" s="4" t="inlineStr">
        <is>
          <t>Market share price (in Dollars per share)</t>
        </is>
      </c>
      <c r="B11" s="8" t="n">
        <v>0.2</v>
      </c>
      <c r="C11" s="8" t="n">
        <v>0.2</v>
      </c>
    </row>
    <row r="12">
      <c r="A12" s="4" t="inlineStr">
        <is>
          <t>Class A ordinary shares [Member]</t>
        </is>
      </c>
    </row>
    <row r="13">
      <c r="A13" s="3" t="inlineStr">
        <is>
          <t>Commitments and Contingencies (Details) [Line Items]</t>
        </is>
      </c>
    </row>
    <row r="14">
      <c r="A14" s="4" t="inlineStr">
        <is>
          <t>Issuance of underwriter shares (in Shares)</t>
        </is>
      </c>
      <c r="B14" s="6" t="n">
        <v>75000</v>
      </c>
    </row>
    <row r="15">
      <c r="A15" s="4" t="inlineStr">
        <is>
          <t>Price per share (in Dollars per share)</t>
        </is>
      </c>
      <c r="B15" s="8" t="n">
        <v>0.01</v>
      </c>
    </row>
    <row r="16">
      <c r="A16" s="4" t="inlineStr">
        <is>
          <t>Class A ordinary shares [Member] | Warrant [Member]</t>
        </is>
      </c>
    </row>
    <row r="17">
      <c r="A17" s="3" t="inlineStr">
        <is>
          <t>Commitments and Contingencies (Details) [Line Items]</t>
        </is>
      </c>
    </row>
    <row r="18">
      <c r="A18" s="4" t="inlineStr">
        <is>
          <t>Purchase of warrant</t>
        </is>
      </c>
      <c r="B18" s="5" t="n">
        <v>4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Warrants and Rights (Details)</t>
        </is>
      </c>
      <c r="B1" s="2" t="inlineStr">
        <is>
          <t>4 Months Ended</t>
        </is>
      </c>
    </row>
    <row r="2">
      <c r="B2" s="2" t="inlineStr">
        <is>
          <t>Dec. 31, 2020</t>
        </is>
      </c>
    </row>
    <row r="3">
      <c r="A3" s="3" t="inlineStr">
        <is>
          <t>Warrants And Rights [Abstract]</t>
        </is>
      </c>
    </row>
    <row r="4">
      <c r="A4" s="4" t="inlineStr">
        <is>
          <t>Warrants, description</t>
        </is>
      </c>
      <c r="B4" s="4" t="inlineStr">
        <is>
          <t>Each whole warrant entitles the holder to purchase one-half share of the Company&amp;#x2019;s Class A ordinary shares at a price of $11.50 per share, subject to adjustment as discussed herein. In addition, if (x) the Company issues additional Class A ordinary shares or equity-linked securities for capital raising purposes in connection with the closing of its initial Business Combination at an issue price or effective issue price of less than $9.50 per share of Class A ordinary shares (with such issue price or effective issue price to be determined in good faith by the Company&amp;#x2019;s board of directors and, in the case of any such issuance to the Company&amp;#x2019;s Sponsor or its affiliates, without taking into account any founder shares held by the Company&amp;#x2019;s Sponsor or its affiliates,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amp;#x2019;s ordinary shares during the 20 trading day period starting on the trading day prior to the day on which the Company consummates the initial Business Combination (such price, the &amp;#x201c;Market Value&amp;#x201d;) is below $9.50 per share, the exercise price of the warrants will be adjusted (to the nearest cent) to be equal to 115% of the Market Value, and the $18.00 per share redemption trigger price described below under &amp;#x201c;Redemption of warrants&amp;#x201d; will be adjusted (to the nearest cent) to be equal to 180% of the Market Value.</t>
        </is>
      </c>
    </row>
    <row r="5">
      <c r="A5" s="4" t="inlineStr">
        <is>
          <t>Private warrants redemption, description</t>
        </is>
      </c>
      <c r="B5" s="4" t="inlineStr">
        <is>
          <t>The Company may call the warrants for redemption (excluding the private warrants, and any outstanding Representative&amp;#x2019;s Warrants, and any warrants underlying units issued to the Sponsor, initial shareholders, officers, directors or their affiliates in payment of Working Capital Loans made to the Company), in whole and not in part, at a price of $0.01 per warrant: &amp;#x25cf;at any time while the warrants are exercisable, &amp;#x25cf;upon not less than 30 days&amp;#x2019; prior written notice of redemption to each warrant holder, &amp;#x25cf;if, and only if, the reported last sale price of the Class A ordinary shares equals or exceeds $18.00 per share (as adjusted for stock splits, stock dividends, reorganizations and recapitalizations), for any 20 trading days within a 30 trading day period ending on the third trading business day prior to the notice of redemption to warrant holders, and &amp;#x25cf;if, and only if, there is a current registration statement in effect with respect to the issuance of the Class A ordinary shares underlying such warrants at the time of redemption and for the entire 30-day trading period referred to above and continuing each day until the date of redem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 width="14" customWidth="1" min="5" max="5"/>
  </cols>
  <sheetData>
    <row r="1">
      <c r="A1" s="1" t="inlineStr">
        <is>
          <t>Shareholders' Equity (Details) - USD ($)</t>
        </is>
      </c>
      <c r="B1" s="2" t="inlineStr">
        <is>
          <t>Dec. 24, 2020</t>
        </is>
      </c>
      <c r="C1" s="2" t="inlineStr">
        <is>
          <t>Sep. 30, 2020</t>
        </is>
      </c>
      <c r="D1" s="2" t="inlineStr">
        <is>
          <t>Dec. 31, 2020</t>
        </is>
      </c>
      <c r="E1" s="2" t="inlineStr">
        <is>
          <t>Nov. 09, 2020</t>
        </is>
      </c>
    </row>
    <row r="2">
      <c r="A2" s="3" t="inlineStr">
        <is>
          <t>Shareholders' Equity (Details) [Line Items]</t>
        </is>
      </c>
    </row>
    <row r="3">
      <c r="A3" s="4" t="inlineStr">
        <is>
          <t>Preferred stock, shares authorized</t>
        </is>
      </c>
      <c r="D3" s="6" t="n">
        <v>5000000</v>
      </c>
    </row>
    <row r="4">
      <c r="A4" s="4" t="inlineStr">
        <is>
          <t>Preferred stock par value (in Dollars per share)</t>
        </is>
      </c>
      <c r="D4" s="7" t="n">
        <v>0.0001</v>
      </c>
    </row>
    <row r="5">
      <c r="A5" s="4" t="inlineStr">
        <is>
          <t>Forfeited shares</t>
        </is>
      </c>
      <c r="B5" s="6" t="n">
        <v>337500</v>
      </c>
    </row>
    <row r="6">
      <c r="A6" s="4" t="inlineStr">
        <is>
          <t>Business combination warrants, description</t>
        </is>
      </c>
      <c r="D6" s="4" t="inlineStr">
        <is>
          <t>The Company&amp;#x2019;s initial shareholders have agreed not to transfer, assign or sell 50% its founder shares until the earlier to occur of (i) six months after the date of the consummation of the initial Business Combination or (ii) the date on which the closing price of the Company&amp;#x2019;s Class A ordinary shares equals or exceeds $12.50 per share (as adjusted for stock splits, stock dividends, reorganizations and recapitalizations) for any 20 trading days within any 30-trading day period commencing after the initial Business Combination and the remaining 50% of the founder shares may not be transferred, assigned or sold until six months after the date of the consummation of the initial Business Combination, or earlier, in either case, if, subsequent to the initial Business Combination, the Company consummates a subsequent liquidation, merger, stock exchange or other similar transaction which results in all of the shareholders having the right to exchange their shares for cash, securities or other property.</t>
        </is>
      </c>
    </row>
    <row r="7">
      <c r="A7" s="4" t="inlineStr">
        <is>
          <t>Over-Allotment Option [Member]</t>
        </is>
      </c>
    </row>
    <row r="8">
      <c r="A8" s="3" t="inlineStr">
        <is>
          <t>Shareholders' Equity (Details) [Line Items]</t>
        </is>
      </c>
    </row>
    <row r="9">
      <c r="A9" s="4" t="inlineStr">
        <is>
          <t>Ordinary shares, shares issued</t>
        </is>
      </c>
      <c r="B9" s="6" t="n">
        <v>2250000</v>
      </c>
    </row>
    <row r="10">
      <c r="A10" s="4" t="inlineStr">
        <is>
          <t>Ordinary shares, shares outstanding</t>
        </is>
      </c>
      <c r="B10" s="6" t="n">
        <v>2250000</v>
      </c>
    </row>
    <row r="11">
      <c r="A11" s="4" t="inlineStr">
        <is>
          <t>Class A ordinary shares [Member]</t>
        </is>
      </c>
    </row>
    <row r="12">
      <c r="A12" s="3" t="inlineStr">
        <is>
          <t>Shareholders' Equity (Details) [Line Items]</t>
        </is>
      </c>
    </row>
    <row r="13">
      <c r="A13" s="4" t="inlineStr">
        <is>
          <t>Ordinary shares, shares authorized</t>
        </is>
      </c>
      <c r="D13" s="6" t="n">
        <v>500000000</v>
      </c>
    </row>
    <row r="14">
      <c r="A14" s="4" t="inlineStr">
        <is>
          <t>Ordinary shares, par value (in Dollars per share)</t>
        </is>
      </c>
      <c r="D14" s="7" t="n">
        <v>0.0001</v>
      </c>
    </row>
    <row r="15">
      <c r="A15" s="4" t="inlineStr">
        <is>
          <t>Ordinary shares, subject to possible redemption</t>
        </is>
      </c>
      <c r="D15" s="6" t="n">
        <v>8496531</v>
      </c>
    </row>
    <row r="16">
      <c r="A16" s="4" t="inlineStr">
        <is>
          <t>Ordinary shares, shares issued</t>
        </is>
      </c>
      <c r="D16" s="6" t="n">
        <v>1057469</v>
      </c>
    </row>
    <row r="17">
      <c r="A17" s="4" t="inlineStr">
        <is>
          <t>Ordinary shares, shares outstanding</t>
        </is>
      </c>
      <c r="D17" s="6" t="n">
        <v>1057469</v>
      </c>
    </row>
    <row r="18">
      <c r="A18" s="4" t="inlineStr">
        <is>
          <t>Class B ordinary shares [Member]</t>
        </is>
      </c>
    </row>
    <row r="19">
      <c r="A19" s="3" t="inlineStr">
        <is>
          <t>Shareholders' Equity (Details) [Line Items]</t>
        </is>
      </c>
    </row>
    <row r="20">
      <c r="A20" s="4" t="inlineStr">
        <is>
          <t>Ordinary shares, shares authorized</t>
        </is>
      </c>
      <c r="D20" s="6" t="n">
        <v>50000000</v>
      </c>
    </row>
    <row r="21">
      <c r="A21" s="4" t="inlineStr">
        <is>
          <t>Ordinary shares, par value (in Dollars per share)</t>
        </is>
      </c>
      <c r="D21" s="7" t="n">
        <v>0.0001</v>
      </c>
    </row>
    <row r="22">
      <c r="A22" s="4" t="inlineStr">
        <is>
          <t>Ordinary shares, shares issued</t>
        </is>
      </c>
      <c r="D22" s="6" t="n">
        <v>2250000</v>
      </c>
    </row>
    <row r="23">
      <c r="A23" s="4" t="inlineStr">
        <is>
          <t>Ordinary shares, shares outstanding</t>
        </is>
      </c>
      <c r="D23" s="6" t="n">
        <v>2250000</v>
      </c>
    </row>
    <row r="24">
      <c r="A24" s="4" t="inlineStr">
        <is>
          <t>Ordinary shares, subscribed</t>
        </is>
      </c>
      <c r="C24" s="6" t="n">
        <v>2875000</v>
      </c>
    </row>
    <row r="25">
      <c r="A25" s="4" t="inlineStr">
        <is>
          <t>Ordinary shares, subscribed amount (in Dollars)</t>
        </is>
      </c>
      <c r="C25" s="5" t="n">
        <v>25000</v>
      </c>
    </row>
    <row r="26">
      <c r="A26" s="4" t="inlineStr">
        <is>
          <t>Issued and outstanding share percentage (in Dollars)</t>
        </is>
      </c>
      <c r="C26" s="8" t="n">
        <v>0.01</v>
      </c>
    </row>
    <row r="27">
      <c r="A27" s="4" t="inlineStr">
        <is>
          <t>Founder shares [Member]</t>
        </is>
      </c>
    </row>
    <row r="28">
      <c r="A28" s="3" t="inlineStr">
        <is>
          <t>Shareholders' Equity (Details) [Line Items]</t>
        </is>
      </c>
    </row>
    <row r="29">
      <c r="A29" s="4" t="inlineStr">
        <is>
          <t>Ordinary shares, shares issued</t>
        </is>
      </c>
      <c r="E29" s="6" t="n">
        <v>2587500</v>
      </c>
    </row>
    <row r="30">
      <c r="A30" s="4" t="inlineStr">
        <is>
          <t>Ordinary shares, shares outstanding</t>
        </is>
      </c>
      <c r="E30" s="6" t="n">
        <v>2587500</v>
      </c>
    </row>
    <row r="31">
      <c r="A31" s="4" t="inlineStr">
        <is>
          <t>Initial stockholders holding an aggregate of founders shares</t>
        </is>
      </c>
      <c r="E31" s="6" t="n">
        <v>287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9" customWidth="1" min="2" max="2"/>
  </cols>
  <sheetData>
    <row r="1">
      <c r="A1" s="1" t="inlineStr">
        <is>
          <t>Fair Value Measurements (Details)</t>
        </is>
      </c>
      <c r="B1" s="2" t="inlineStr">
        <is>
          <t>4 Months Ended</t>
        </is>
      </c>
    </row>
    <row r="2">
      <c r="B2" s="2" t="inlineStr">
        <is>
          <t>Dec. 31, 2020USD ($)$ / item</t>
        </is>
      </c>
    </row>
    <row r="3">
      <c r="A3" s="3" t="inlineStr">
        <is>
          <t>Fair Value Disclosures [Abstract]</t>
        </is>
      </c>
    </row>
    <row r="4">
      <c r="A4" s="4" t="inlineStr">
        <is>
          <t>Held in trust account cash</t>
        </is>
      </c>
      <c r="B4" s="5" t="n">
        <v>16781</v>
      </c>
    </row>
    <row r="5">
      <c r="A5" s="4" t="inlineStr">
        <is>
          <t>Interest Income, Securities, US Treasury and Other US Government</t>
        </is>
      </c>
      <c r="B5" s="5" t="n">
        <v>91521899</v>
      </c>
    </row>
    <row r="6">
      <c r="A6" s="4" t="inlineStr">
        <is>
          <t>Strike price (in Dollars per Item) | $ / item</t>
        </is>
      </c>
      <c r="B6" s="6" t="n">
        <v>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arrying value, excluding gross unrealized holding loss and fair value of held to maturity securities</t>
        </is>
      </c>
      <c r="B1" s="2" t="inlineStr">
        <is>
          <t>4 Months Ended</t>
        </is>
      </c>
    </row>
    <row r="2">
      <c r="B2" s="2" t="inlineStr">
        <is>
          <t>Dec. 31, 2020USD ($)</t>
        </is>
      </c>
    </row>
    <row r="3">
      <c r="A3" s="3" t="inlineStr">
        <is>
          <t>Marketable Securities [Line Items]</t>
        </is>
      </c>
    </row>
    <row r="4">
      <c r="A4" s="4" t="inlineStr">
        <is>
          <t>Amortized Cost and Carrying Value</t>
        </is>
      </c>
      <c r="B4" s="5" t="n">
        <v>91538680</v>
      </c>
    </row>
    <row r="5">
      <c r="A5" s="4" t="inlineStr">
        <is>
          <t>Gross Unrealized Gains</t>
        </is>
      </c>
      <c r="B5" s="6" t="n">
        <v>2609</v>
      </c>
    </row>
    <row r="6">
      <c r="A6" s="4" t="inlineStr">
        <is>
          <t>Gross Unrealized Losses</t>
        </is>
      </c>
      <c r="B6" s="4" t="inlineStr">
        <is>
          <t xml:space="preserve"> </t>
        </is>
      </c>
    </row>
    <row r="7">
      <c r="A7" s="4" t="inlineStr">
        <is>
          <t>Fair Value</t>
        </is>
      </c>
      <c r="B7" s="6" t="n">
        <v>91541289</v>
      </c>
    </row>
    <row r="8">
      <c r="A8" s="4" t="inlineStr">
        <is>
          <t>U.S. Money Market [Member]</t>
        </is>
      </c>
    </row>
    <row r="9">
      <c r="A9" s="3" t="inlineStr">
        <is>
          <t>Marketable Securities [Line Items]</t>
        </is>
      </c>
    </row>
    <row r="10">
      <c r="A10" s="4" t="inlineStr">
        <is>
          <t>Amortized Cost and Carrying Value</t>
        </is>
      </c>
      <c r="B10" s="6" t="n">
        <v>16781</v>
      </c>
    </row>
    <row r="11">
      <c r="A11" s="4" t="inlineStr">
        <is>
          <t>Gross Unrealized Gains</t>
        </is>
      </c>
      <c r="B11" s="4" t="inlineStr">
        <is>
          <t xml:space="preserve"> </t>
        </is>
      </c>
    </row>
    <row r="12">
      <c r="A12" s="4" t="inlineStr">
        <is>
          <t>Gross Unrealized Losses</t>
        </is>
      </c>
      <c r="B12" s="4" t="inlineStr">
        <is>
          <t xml:space="preserve"> </t>
        </is>
      </c>
    </row>
    <row r="13">
      <c r="A13" s="4" t="inlineStr">
        <is>
          <t>Fair Value</t>
        </is>
      </c>
      <c r="B13" s="6" t="n">
        <v>16781</v>
      </c>
    </row>
    <row r="14">
      <c r="A14" s="4" t="inlineStr">
        <is>
          <t>U.S. Treasury Securities [Member]</t>
        </is>
      </c>
    </row>
    <row r="15">
      <c r="A15" s="3" t="inlineStr">
        <is>
          <t>Marketable Securities [Line Items]</t>
        </is>
      </c>
    </row>
    <row r="16">
      <c r="A16" s="4" t="inlineStr">
        <is>
          <t>Amortized Cost and Carrying Value</t>
        </is>
      </c>
      <c r="B16" s="6" t="n">
        <v>91521899</v>
      </c>
    </row>
    <row r="17">
      <c r="A17" s="4" t="inlineStr">
        <is>
          <t>Gross Unrealized Gains</t>
        </is>
      </c>
      <c r="B17" s="6" t="n">
        <v>2609</v>
      </c>
    </row>
    <row r="18">
      <c r="A18" s="4" t="inlineStr">
        <is>
          <t>Gross Unrealized Losses</t>
        </is>
      </c>
      <c r="B18" s="4" t="inlineStr">
        <is>
          <t xml:space="preserve"> </t>
        </is>
      </c>
    </row>
    <row r="19">
      <c r="A19" s="4" t="inlineStr">
        <is>
          <t>Fair Value</t>
        </is>
      </c>
      <c r="B19" s="5" t="n">
        <v>9152450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measured on recurring basis</t>
        </is>
      </c>
      <c r="B1" s="2" t="inlineStr">
        <is>
          <t>Dec. 31, 2020USD ($)</t>
        </is>
      </c>
    </row>
    <row r="2">
      <c r="A2" s="4" t="inlineStr">
        <is>
          <t>Private Warrants [Member]</t>
        </is>
      </c>
    </row>
    <row r="3">
      <c r="A3" s="3" t="inlineStr">
        <is>
          <t>Warrant liabilities:</t>
        </is>
      </c>
    </row>
    <row r="4">
      <c r="A4" s="4" t="inlineStr">
        <is>
          <t>Public Rights</t>
        </is>
      </c>
      <c r="B4" s="5" t="n">
        <v>348217</v>
      </c>
    </row>
    <row r="5">
      <c r="A5" s="4" t="inlineStr">
        <is>
          <t>Representative’s Warrants [Member]</t>
        </is>
      </c>
    </row>
    <row r="6">
      <c r="A6" s="3" t="inlineStr">
        <is>
          <t>Warrant liabilities:</t>
        </is>
      </c>
    </row>
    <row r="7">
      <c r="A7" s="4" t="inlineStr">
        <is>
          <t>Public Rights</t>
        </is>
      </c>
      <c r="B7" s="6" t="n">
        <v>808295</v>
      </c>
    </row>
    <row r="8">
      <c r="A8" s="4" t="inlineStr">
        <is>
          <t>Total warrant liabilities [Member]</t>
        </is>
      </c>
    </row>
    <row r="9">
      <c r="A9" s="3" t="inlineStr">
        <is>
          <t>Warrant liabilities:</t>
        </is>
      </c>
    </row>
    <row r="10">
      <c r="A10" s="4" t="inlineStr">
        <is>
          <t>Public Rights</t>
        </is>
      </c>
      <c r="B10" s="6" t="n">
        <v>1156512</v>
      </c>
    </row>
    <row r="11">
      <c r="A11" s="4" t="inlineStr">
        <is>
          <t>Level 1 [Member] | Private Warrants [Member]</t>
        </is>
      </c>
    </row>
    <row r="12">
      <c r="A12" s="3" t="inlineStr">
        <is>
          <t>Warrant liabilities:</t>
        </is>
      </c>
    </row>
    <row r="13">
      <c r="A13" s="4" t="inlineStr">
        <is>
          <t>Public Rights</t>
        </is>
      </c>
      <c r="B13" s="4" t="inlineStr">
        <is>
          <t xml:space="preserve"> </t>
        </is>
      </c>
    </row>
    <row r="14">
      <c r="A14" s="4" t="inlineStr">
        <is>
          <t>Level 1 [Member] | Total warrant liabilities [Member]</t>
        </is>
      </c>
    </row>
    <row r="15">
      <c r="A15" s="3" t="inlineStr">
        <is>
          <t>Warrant liabilities:</t>
        </is>
      </c>
    </row>
    <row r="16">
      <c r="A16" s="4" t="inlineStr">
        <is>
          <t>Public Rights</t>
        </is>
      </c>
      <c r="B16" s="4" t="inlineStr">
        <is>
          <t xml:space="preserve"> </t>
        </is>
      </c>
    </row>
    <row r="17">
      <c r="A17" s="4" t="inlineStr">
        <is>
          <t>Level 2 [Member] | Private Warrants [Member]</t>
        </is>
      </c>
    </row>
    <row r="18">
      <c r="A18" s="3" t="inlineStr">
        <is>
          <t>Warrant liabilities:</t>
        </is>
      </c>
    </row>
    <row r="19">
      <c r="A19" s="4" t="inlineStr">
        <is>
          <t>Public Rights</t>
        </is>
      </c>
      <c r="B19" s="4" t="inlineStr">
        <is>
          <t xml:space="preserve"> </t>
        </is>
      </c>
    </row>
    <row r="20">
      <c r="A20" s="4" t="inlineStr">
        <is>
          <t>Level 2 [Member] | Total warrant liabilities [Member]</t>
        </is>
      </c>
    </row>
    <row r="21">
      <c r="A21" s="3" t="inlineStr">
        <is>
          <t>Warrant liabilities:</t>
        </is>
      </c>
    </row>
    <row r="22">
      <c r="A22" s="4" t="inlineStr">
        <is>
          <t>Public Rights</t>
        </is>
      </c>
      <c r="B22" s="4" t="inlineStr">
        <is>
          <t xml:space="preserve"> </t>
        </is>
      </c>
    </row>
    <row r="23">
      <c r="A23" s="4" t="inlineStr">
        <is>
          <t>Level 3 [Member] | Private Warrants [Member]</t>
        </is>
      </c>
    </row>
    <row r="24">
      <c r="A24" s="3" t="inlineStr">
        <is>
          <t>Warrant liabilities:</t>
        </is>
      </c>
    </row>
    <row r="25">
      <c r="A25" s="4" t="inlineStr">
        <is>
          <t>Public Rights</t>
        </is>
      </c>
      <c r="B25" s="6" t="n">
        <v>348217</v>
      </c>
    </row>
    <row r="26">
      <c r="A26" s="4" t="inlineStr">
        <is>
          <t>Level 3 [Member] | Representative’s Warrants [Member]</t>
        </is>
      </c>
    </row>
    <row r="27">
      <c r="A27" s="3" t="inlineStr">
        <is>
          <t>Warrant liabilities:</t>
        </is>
      </c>
    </row>
    <row r="28">
      <c r="A28" s="4" t="inlineStr">
        <is>
          <t>Public Rights</t>
        </is>
      </c>
      <c r="B28" s="6" t="n">
        <v>808295</v>
      </c>
    </row>
    <row r="29">
      <c r="A29" s="4" t="inlineStr">
        <is>
          <t>Level 3 [Member] | Total warrant liabilities [Member]</t>
        </is>
      </c>
    </row>
    <row r="30">
      <c r="A30" s="3" t="inlineStr">
        <is>
          <t>Warrant liabilities:</t>
        </is>
      </c>
    </row>
    <row r="31">
      <c r="A31" s="4" t="inlineStr">
        <is>
          <t>Public Rights</t>
        </is>
      </c>
      <c r="B31" s="5" t="n">
        <v>11565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air Value Measurements (Details) - Schedule of quantitative information regarding Level 3 fair value measurements - $ / shares</t>
        </is>
      </c>
      <c r="B1" s="2" t="inlineStr">
        <is>
          <t>Nov. 12, 2020</t>
        </is>
      </c>
      <c r="C1" s="2" t="inlineStr">
        <is>
          <t>Dec. 31, 2020</t>
        </is>
      </c>
    </row>
    <row r="2">
      <c r="A2" s="3" t="inlineStr">
        <is>
          <t>Schedule of quantitative information regarding Level 3 fair value measurements [Abstract]</t>
        </is>
      </c>
    </row>
    <row r="3">
      <c r="A3" s="4" t="inlineStr">
        <is>
          <t>Exercise price (in Dollars per share)</t>
        </is>
      </c>
      <c r="B3" s="8" t="n">
        <v>11.5</v>
      </c>
      <c r="C3" s="8" t="n">
        <v>11.5</v>
      </c>
    </row>
    <row r="4">
      <c r="A4" s="4" t="inlineStr">
        <is>
          <t>Share price (in Dollars per share)</t>
        </is>
      </c>
      <c r="B4" s="8" t="n">
        <v>8.710000000000001</v>
      </c>
      <c r="C4" s="8" t="n">
        <v>10.24</v>
      </c>
    </row>
    <row r="5">
      <c r="A5" s="4" t="inlineStr">
        <is>
          <t>Volatility</t>
        </is>
      </c>
      <c r="B5" s="4" t="inlineStr">
        <is>
          <t>24.10%</t>
        </is>
      </c>
      <c r="C5" s="4" t="inlineStr">
        <is>
          <t>11.70%</t>
        </is>
      </c>
    </row>
    <row r="6">
      <c r="A6" s="4" t="inlineStr">
        <is>
          <t>Expected life</t>
        </is>
      </c>
      <c r="B6" s="4" t="inlineStr">
        <is>
          <t>6 years 18 days</t>
        </is>
      </c>
      <c r="C6" s="4" t="inlineStr">
        <is>
          <t>5 years 332 days</t>
        </is>
      </c>
    </row>
    <row r="7">
      <c r="A7" s="4" t="inlineStr">
        <is>
          <t>Risk-free rate</t>
        </is>
      </c>
      <c r="B7" s="4" t="inlineStr">
        <is>
          <t>0.60%</t>
        </is>
      </c>
      <c r="C7" s="4" t="inlineStr">
        <is>
          <t>0.49%</t>
        </is>
      </c>
    </row>
    <row r="8">
      <c r="A8" s="4" t="inlineStr">
        <is>
          <t>Dividend yield</t>
        </is>
      </c>
      <c r="B8" s="4" t="inlineStr">
        <is>
          <t xml:space="preserve"> </t>
        </is>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Details) - Schedule of fair value of warrant liabilities - Warrant Liability [Member]</t>
        </is>
      </c>
      <c r="B1" s="2" t="inlineStr">
        <is>
          <t>2 Months Ended</t>
        </is>
      </c>
    </row>
    <row r="2">
      <c r="B2" s="2" t="inlineStr">
        <is>
          <t>Dec. 31, 2020USD ($)</t>
        </is>
      </c>
    </row>
    <row r="3">
      <c r="A3" s="3" t="inlineStr">
        <is>
          <t>Fair Value Measurements (Details) - Schedule of fair value of warrant liabilities [Line Items]</t>
        </is>
      </c>
    </row>
    <row r="4">
      <c r="A4" s="4" t="inlineStr">
        <is>
          <t>Fair value, November 12, 2020</t>
        </is>
      </c>
      <c r="B4" s="5" t="n">
        <v>671875</v>
      </c>
    </row>
    <row r="5">
      <c r="A5" s="4" t="inlineStr">
        <is>
          <t>Loss on change in fair value</t>
        </is>
      </c>
      <c r="B5" s="6" t="n">
        <v>484637</v>
      </c>
      <c r="C5" s="4" t="inlineStr">
        <is>
          <t>[1]</t>
        </is>
      </c>
    </row>
    <row r="6">
      <c r="A6" s="4" t="inlineStr">
        <is>
          <t>Fair value, December 31, 2020</t>
        </is>
      </c>
      <c r="B6" s="5" t="n">
        <v>1156512</v>
      </c>
    </row>
    <row r="7"/>
    <row r="8">
      <c r="A8" s="4" t="inlineStr">
        <is>
          <t>[1]</t>
        </is>
      </c>
      <c r="B8" s="4" t="inlineStr">
        <is>
          <t>Represents the non-cash loss on change in valuation of Private Warrants and Representative’s Warrant and is included in loss on change in fair value of warrant liability on the statement of operations.</t>
        </is>
      </c>
    </row>
  </sheetData>
  <mergeCells count="5">
    <mergeCell ref="A1:A2"/>
    <mergeCell ref="B1:C1"/>
    <mergeCell ref="B2:C2"/>
    <mergeCell ref="A7:C7"/>
    <mergeCell ref="B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4 Months Ended</t>
        </is>
      </c>
    </row>
    <row r="2">
      <c r="B2" s="2" t="inlineStr">
        <is>
          <t>Dec. 31, 2020USD ($)$ / sharesshares</t>
        </is>
      </c>
    </row>
    <row r="3">
      <c r="A3" s="3" t="inlineStr">
        <is>
          <t>Income Statement [Abstract]</t>
        </is>
      </c>
    </row>
    <row r="4">
      <c r="A4" s="4" t="inlineStr">
        <is>
          <t>General and administrative expenses</t>
        </is>
      </c>
      <c r="B4" s="5" t="n">
        <v>89341</v>
      </c>
    </row>
    <row r="5">
      <c r="A5" s="4" t="inlineStr">
        <is>
          <t>Loss from operations</t>
        </is>
      </c>
      <c r="B5" s="6" t="n">
        <v>-89341</v>
      </c>
    </row>
    <row r="6">
      <c r="A6" s="3" t="inlineStr">
        <is>
          <t>Other income (expenses):</t>
        </is>
      </c>
    </row>
    <row r="7">
      <c r="A7" s="4" t="inlineStr">
        <is>
          <t>Amortized interest on marketable securities held in Trust Account</t>
        </is>
      </c>
      <c r="B7" s="6" t="n">
        <v>8680</v>
      </c>
    </row>
    <row r="8">
      <c r="A8" s="4" t="inlineStr">
        <is>
          <t>Change in fair value of warrants</t>
        </is>
      </c>
      <c r="B8" s="6" t="n">
        <v>-484637</v>
      </c>
    </row>
    <row r="9">
      <c r="A9" s="4" t="inlineStr">
        <is>
          <t>Total other income</t>
        </is>
      </c>
      <c r="B9" s="6" t="n">
        <v>-475957</v>
      </c>
    </row>
    <row r="10">
      <c r="A10" s="4" t="inlineStr">
        <is>
          <t>Net Loss</t>
        </is>
      </c>
      <c r="B10" s="5" t="n">
        <v>-565298</v>
      </c>
    </row>
    <row r="11">
      <c r="A11" s="4" t="inlineStr">
        <is>
          <t>Basic and diluted weighted average shares outstanding, Class A ordinary shares subject to possible redemption (in Shares) | shares</t>
        </is>
      </c>
      <c r="B11" s="6" t="n">
        <v>8554802</v>
      </c>
    </row>
    <row r="12">
      <c r="A12" s="4" t="inlineStr">
        <is>
          <t>Basic and diluted net loss per share, Class A ordinary shares subject to possible redemption (in Dollars per share) | $ / shares</t>
        </is>
      </c>
      <c r="B12" s="5" t="n">
        <v>0</v>
      </c>
    </row>
    <row r="13">
      <c r="A13" s="4" t="inlineStr">
        <is>
          <t>Basic and diluted weighted average shares outstanding, ordinary shares (in Shares) | shares</t>
        </is>
      </c>
      <c r="B13" s="6" t="n">
        <v>2618126</v>
      </c>
    </row>
    <row r="14">
      <c r="A14" s="4" t="inlineStr">
        <is>
          <t>Basic and diluted net loss per share, ordinary shares (in Dollars per share) | $ / shares</t>
        </is>
      </c>
      <c r="B14" s="8" t="n">
        <v>-0.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 of Changes in Stockholders’ Equity - 4 months ended Dec. 31, 2020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Aug. 19,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ug. 19, 2020</t>
        </is>
      </c>
      <c r="B3" s="4" t="inlineStr">
        <is>
          <t xml:space="preserve"> </t>
        </is>
      </c>
      <c r="C3" s="4" t="inlineStr">
        <is>
          <t xml:space="preserve"> </t>
        </is>
      </c>
    </row>
    <row r="4">
      <c r="A4" s="4" t="inlineStr">
        <is>
          <t>Class B ordinary shares issued to Sponsor</t>
        </is>
      </c>
      <c r="B4" s="4" t="inlineStr">
        <is>
          <t xml:space="preserve"> </t>
        </is>
      </c>
      <c r="C4" s="5" t="n">
        <v>259</v>
      </c>
      <c r="D4" s="6" t="n">
        <v>24741</v>
      </c>
      <c r="E4" s="4" t="inlineStr">
        <is>
          <t xml:space="preserve"> </t>
        </is>
      </c>
      <c r="F4" s="6" t="n">
        <v>25000</v>
      </c>
    </row>
    <row r="5">
      <c r="A5" s="4" t="inlineStr">
        <is>
          <t>Class B ordinary shares issued to Sponsor (in Shares)</t>
        </is>
      </c>
      <c r="C5" s="6" t="n">
        <v>2587500</v>
      </c>
    </row>
    <row r="6">
      <c r="A6" s="4" t="inlineStr">
        <is>
          <t>Forfeiture of Class B ordinary shares</t>
        </is>
      </c>
      <c r="B6" s="4" t="inlineStr">
        <is>
          <t xml:space="preserve"> </t>
        </is>
      </c>
      <c r="C6" s="5" t="n">
        <v>-34</v>
      </c>
      <c r="D6" s="6" t="n">
        <v>34</v>
      </c>
      <c r="E6" s="4" t="inlineStr">
        <is>
          <t xml:space="preserve"> </t>
        </is>
      </c>
      <c r="F6" s="4" t="inlineStr">
        <is>
          <t xml:space="preserve"> </t>
        </is>
      </c>
    </row>
    <row r="7">
      <c r="A7" s="4" t="inlineStr">
        <is>
          <t>Forfeiture of Class B ordinary shares (in Shares)</t>
        </is>
      </c>
      <c r="B7" s="4" t="inlineStr">
        <is>
          <t xml:space="preserve"> </t>
        </is>
      </c>
      <c r="C7" s="6" t="n">
        <v>-337500</v>
      </c>
    </row>
    <row r="8">
      <c r="A8" s="4" t="inlineStr">
        <is>
          <t>Sale of 9,000,000 Units on November 12, 2020 through public offering</t>
        </is>
      </c>
      <c r="B8" s="5" t="n">
        <v>900</v>
      </c>
      <c r="C8" s="4" t="inlineStr">
        <is>
          <t xml:space="preserve"> </t>
        </is>
      </c>
      <c r="D8" s="6" t="n">
        <v>89999100</v>
      </c>
      <c r="E8" s="4" t="inlineStr">
        <is>
          <t xml:space="preserve"> </t>
        </is>
      </c>
      <c r="F8" s="6" t="n">
        <v>90000000</v>
      </c>
    </row>
    <row r="9">
      <c r="A9" s="4" t="inlineStr">
        <is>
          <t>Sale of 9,000,000 Units on November 12, 2020 through public offering (in Shares)</t>
        </is>
      </c>
      <c r="B9" s="6" t="n">
        <v>9000000</v>
      </c>
      <c r="C9" s="6" t="n">
        <v>25000</v>
      </c>
    </row>
    <row r="10">
      <c r="A10" s="4" t="inlineStr">
        <is>
          <t>Sale of 479,000 Private Placement Units on November 12, 2020</t>
        </is>
      </c>
      <c r="B10" s="5" t="n">
        <v>48</v>
      </c>
      <c r="C10" s="4" t="inlineStr">
        <is>
          <t xml:space="preserve"> </t>
        </is>
      </c>
      <c r="D10" s="6" t="n">
        <v>4542347</v>
      </c>
      <c r="E10" s="4" t="inlineStr">
        <is>
          <t xml:space="preserve"> </t>
        </is>
      </c>
      <c r="F10" s="6" t="n">
        <v>4542395</v>
      </c>
    </row>
    <row r="11">
      <c r="A11" s="4" t="inlineStr">
        <is>
          <t>Sale of 479,000 Private Placement Units on November 12, 2020 (in Shares)</t>
        </is>
      </c>
      <c r="B11" s="6" t="n">
        <v>479000</v>
      </c>
      <c r="C11" s="4" t="inlineStr">
        <is>
          <t xml:space="preserve"> </t>
        </is>
      </c>
    </row>
    <row r="12">
      <c r="A12" s="4" t="inlineStr">
        <is>
          <t>Underwriters’ discount</t>
        </is>
      </c>
      <c r="B12" s="4" t="inlineStr">
        <is>
          <t xml:space="preserve"> </t>
        </is>
      </c>
      <c r="C12" s="4" t="inlineStr">
        <is>
          <t xml:space="preserve"> </t>
        </is>
      </c>
      <c r="D12" s="6" t="n">
        <v>-1575000</v>
      </c>
      <c r="E12" s="4" t="inlineStr">
        <is>
          <t xml:space="preserve"> </t>
        </is>
      </c>
      <c r="F12" s="6" t="n">
        <v>-1575000</v>
      </c>
    </row>
    <row r="13">
      <c r="A13" s="4" t="inlineStr">
        <is>
          <t>Sale of 75,000 Representative shares on November 16, 2020</t>
        </is>
      </c>
      <c r="B13" s="5" t="n">
        <v>7</v>
      </c>
      <c r="C13" s="4" t="inlineStr">
        <is>
          <t xml:space="preserve"> </t>
        </is>
      </c>
      <c r="D13" s="6" t="n">
        <v>743</v>
      </c>
      <c r="F13" s="6" t="n">
        <v>750</v>
      </c>
    </row>
    <row r="14">
      <c r="A14" s="4" t="inlineStr">
        <is>
          <t>Sale of 75,000 Representative shares on November 16, 2020 (in Shares)</t>
        </is>
      </c>
      <c r="B14" s="6" t="n">
        <v>75000</v>
      </c>
      <c r="C14" s="4" t="inlineStr">
        <is>
          <t xml:space="preserve"> </t>
        </is>
      </c>
    </row>
    <row r="15">
      <c r="A15" s="4" t="inlineStr">
        <is>
          <t>Fair value of Representative shares</t>
        </is>
      </c>
      <c r="D15" s="6" t="n">
        <v>653250</v>
      </c>
      <c r="F15" s="6" t="n">
        <v>653250</v>
      </c>
    </row>
    <row r="16">
      <c r="A16" s="4" t="inlineStr">
        <is>
          <t>Cash offering costs</t>
        </is>
      </c>
      <c r="B16" s="4" t="inlineStr">
        <is>
          <t xml:space="preserve"> </t>
        </is>
      </c>
      <c r="C16" s="4" t="inlineStr">
        <is>
          <t xml:space="preserve"> </t>
        </is>
      </c>
      <c r="D16" s="6" t="n">
        <v>-593861</v>
      </c>
      <c r="E16" s="4" t="inlineStr">
        <is>
          <t xml:space="preserve"> </t>
        </is>
      </c>
      <c r="F16" s="6" t="n">
        <v>-593861</v>
      </c>
    </row>
    <row r="17">
      <c r="A17" s="4" t="inlineStr">
        <is>
          <t>Non-cash offering costs – representative warrants</t>
        </is>
      </c>
      <c r="D17" s="6" t="n">
        <v>-424270</v>
      </c>
      <c r="F17" s="6" t="n">
        <v>-424270</v>
      </c>
    </row>
    <row r="18">
      <c r="A18" s="4" t="inlineStr">
        <is>
          <t>Non-cash offering costs – representative shares</t>
        </is>
      </c>
      <c r="D18" s="6" t="n">
        <v>-653250</v>
      </c>
      <c r="F18" s="6" t="n">
        <v>-653250</v>
      </c>
    </row>
    <row r="19">
      <c r="A19" s="4" t="inlineStr">
        <is>
          <t>Net loss</t>
        </is>
      </c>
      <c r="B19" s="4" t="inlineStr">
        <is>
          <t xml:space="preserve"> </t>
        </is>
      </c>
      <c r="C19" s="4" t="inlineStr">
        <is>
          <t xml:space="preserve"> </t>
        </is>
      </c>
      <c r="D19" s="4" t="inlineStr">
        <is>
          <t xml:space="preserve"> </t>
        </is>
      </c>
      <c r="E19" s="6" t="n">
        <v>-565298</v>
      </c>
      <c r="F19" s="6" t="n">
        <v>-565298</v>
      </c>
    </row>
    <row r="20">
      <c r="A20" s="4" t="inlineStr">
        <is>
          <t>Class A ordinary shares subject to possible redemption</t>
        </is>
      </c>
      <c r="B20" s="5" t="n">
        <v>-850</v>
      </c>
      <c r="C20" s="4" t="inlineStr">
        <is>
          <t xml:space="preserve"> </t>
        </is>
      </c>
      <c r="D20" s="6" t="n">
        <v>-86408865</v>
      </c>
      <c r="E20" s="4" t="inlineStr">
        <is>
          <t xml:space="preserve"> </t>
        </is>
      </c>
      <c r="F20" s="6" t="n">
        <v>-86409715</v>
      </c>
    </row>
    <row r="21">
      <c r="A21" s="4" t="inlineStr">
        <is>
          <t>Class A ordinary shares subject to possible redemption (in Shares)</t>
        </is>
      </c>
      <c r="B21" s="6" t="n">
        <v>-8496531</v>
      </c>
      <c r="C21" s="4" t="inlineStr">
        <is>
          <t xml:space="preserve"> </t>
        </is>
      </c>
    </row>
    <row r="22">
      <c r="A22" s="4" t="inlineStr">
        <is>
          <t>Balance at Dec. 31, 2020</t>
        </is>
      </c>
      <c r="B22" s="5" t="n">
        <v>105</v>
      </c>
      <c r="C22" s="5" t="n">
        <v>225</v>
      </c>
      <c r="D22" s="5" t="n">
        <v>5564969</v>
      </c>
      <c r="E22" s="5" t="n">
        <v>-565298</v>
      </c>
      <c r="F22" s="5" t="n">
        <v>5000001</v>
      </c>
    </row>
    <row r="23">
      <c r="A23" s="4" t="inlineStr">
        <is>
          <t>Balance (in Shares) at Dec. 31, 2020</t>
        </is>
      </c>
      <c r="B23" s="6" t="n">
        <v>1057469</v>
      </c>
      <c r="C23" s="6" t="n">
        <v>2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565298</v>
      </c>
    </row>
    <row r="5">
      <c r="A5" s="3" t="inlineStr">
        <is>
          <t>Adjustments to reconcile net loss to net cash used in operating activities:</t>
        </is>
      </c>
    </row>
    <row r="6">
      <c r="A6" s="4" t="inlineStr">
        <is>
          <t>Amortized interest on cash and Treasury securities held in Trust Account</t>
        </is>
      </c>
      <c r="B6" s="6" t="n">
        <v>-8680</v>
      </c>
    </row>
    <row r="7">
      <c r="A7" s="4" t="inlineStr">
        <is>
          <t>Change in Fair Value of Warrant Liability</t>
        </is>
      </c>
      <c r="B7" s="6" t="n">
        <v>484637</v>
      </c>
    </row>
    <row r="8">
      <c r="A8" s="3" t="inlineStr">
        <is>
          <t>Changes in operating assets and liabilities:</t>
        </is>
      </c>
    </row>
    <row r="9">
      <c r="A9" s="4" t="inlineStr">
        <is>
          <t>Prepaid expenses</t>
        </is>
      </c>
      <c r="B9" s="6" t="n">
        <v>-97498</v>
      </c>
    </row>
    <row r="10">
      <c r="A10" s="4" t="inlineStr">
        <is>
          <t>Accounts payable and accrued expenses</t>
        </is>
      </c>
      <c r="B10" s="6" t="n">
        <v>53680</v>
      </c>
    </row>
    <row r="11">
      <c r="A11" s="4" t="inlineStr">
        <is>
          <t>Due to related party</t>
        </is>
      </c>
      <c r="B11" s="6" t="n">
        <v>17000</v>
      </c>
    </row>
    <row r="12">
      <c r="A12" s="4" t="inlineStr">
        <is>
          <t>Net cash used in operating activities</t>
        </is>
      </c>
      <c r="B12" s="6" t="n">
        <v>-116159</v>
      </c>
    </row>
    <row r="13">
      <c r="A13" s="3" t="inlineStr">
        <is>
          <t>Cash flows from investing activities:</t>
        </is>
      </c>
    </row>
    <row r="14">
      <c r="A14" s="4" t="inlineStr">
        <is>
          <t>Purchase of investments and marketable securities held in Trust</t>
        </is>
      </c>
      <c r="B14" s="6" t="n">
        <v>-91530000</v>
      </c>
    </row>
    <row r="15">
      <c r="A15" s="4" t="inlineStr">
        <is>
          <t>Net cash used in investing activities</t>
        </is>
      </c>
      <c r="B15" s="6" t="n">
        <v>-91530000</v>
      </c>
    </row>
    <row r="16">
      <c r="A16" s="3" t="inlineStr">
        <is>
          <t>Cash flows from financing activities:</t>
        </is>
      </c>
    </row>
    <row r="17">
      <c r="A17" s="4" t="inlineStr">
        <is>
          <t>Proceeds from sale of Class B ordinary shares to Sponsor</t>
        </is>
      </c>
      <c r="B17" s="6" t="n">
        <v>25000</v>
      </c>
    </row>
    <row r="18">
      <c r="A18" s="4" t="inlineStr">
        <is>
          <t>Proceeds from sale of Units, net of underwriters’ discount</t>
        </is>
      </c>
      <c r="B18" s="6" t="n">
        <v>88425000</v>
      </c>
    </row>
    <row r="19">
      <c r="A19" s="4" t="inlineStr">
        <is>
          <t>Proceeds from issuance of Private Placement shares</t>
        </is>
      </c>
      <c r="B19" s="6" t="n">
        <v>4790000</v>
      </c>
    </row>
    <row r="20">
      <c r="A20" s="4" t="inlineStr">
        <is>
          <t>Proceeds from sale of Representative shares</t>
        </is>
      </c>
      <c r="B20" s="6" t="n">
        <v>750</v>
      </c>
    </row>
    <row r="21">
      <c r="A21" s="4" t="inlineStr">
        <is>
          <t>Proceeds from Promissory Note - Related Party</t>
        </is>
      </c>
      <c r="B21" s="6" t="n">
        <v>177591</v>
      </c>
    </row>
    <row r="22">
      <c r="A22" s="4" t="inlineStr">
        <is>
          <t>Repayment of Promissory Note - Related Party</t>
        </is>
      </c>
      <c r="B22" s="6" t="n">
        <v>-177591</v>
      </c>
    </row>
    <row r="23">
      <c r="A23" s="4" t="inlineStr">
        <is>
          <t>Payment of offering costs</t>
        </is>
      </c>
      <c r="B23" s="6" t="n">
        <v>-593861</v>
      </c>
    </row>
    <row r="24">
      <c r="A24" s="4" t="inlineStr">
        <is>
          <t>Net cash provided by financing activities</t>
        </is>
      </c>
      <c r="B24" s="6" t="n">
        <v>92646889</v>
      </c>
    </row>
    <row r="25">
      <c r="A25" s="4" t="inlineStr">
        <is>
          <t>Net change in cash</t>
        </is>
      </c>
      <c r="B25" s="6" t="n">
        <v>1000730</v>
      </c>
    </row>
    <row r="26">
      <c r="A26" s="4" t="inlineStr">
        <is>
          <t>Cash, beginning of the period</t>
        </is>
      </c>
      <c r="B26" s="4" t="inlineStr">
        <is>
          <t xml:space="preserve"> </t>
        </is>
      </c>
    </row>
    <row r="27">
      <c r="A27" s="4" t="inlineStr">
        <is>
          <t>Cash, end of period</t>
        </is>
      </c>
      <c r="B27" s="6" t="n">
        <v>1000730</v>
      </c>
    </row>
    <row r="28">
      <c r="A28" s="3" t="inlineStr">
        <is>
          <t>Non-cash investing and financing transactions:</t>
        </is>
      </c>
    </row>
    <row r="29">
      <c r="A29" s="4" t="inlineStr">
        <is>
          <t>Initial value of ordinary shares subject to possible redemption</t>
        </is>
      </c>
      <c r="B29" s="6" t="n">
        <v>87002337</v>
      </c>
    </row>
    <row r="30">
      <c r="A30" s="4" t="inlineStr">
        <is>
          <t>Change in value of Class A ordinary shares subject to possible redemption</t>
        </is>
      </c>
      <c r="B30" s="6" t="n">
        <v>-592622</v>
      </c>
    </row>
    <row r="31">
      <c r="A31" s="4" t="inlineStr">
        <is>
          <t>Fair value of Representative Shares charged to additional paid-in capital</t>
        </is>
      </c>
      <c r="B31" s="6" t="n">
        <v>-653250</v>
      </c>
    </row>
    <row r="32">
      <c r="A32" s="4" t="inlineStr">
        <is>
          <t>Initial classification of warrant liability</t>
        </is>
      </c>
      <c r="B32" s="5" t="n">
        <v>6718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4 Months Ended</t>
        </is>
      </c>
    </row>
    <row r="2">
      <c r="B2" s="2" t="inlineStr">
        <is>
          <t>Dec. 31, 2020</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EDOC Acquisition Corp..
(the “Company”) was incorporated in the Cayman Islands on August 20, 2020. The Company was formed for the purpose of
effecting a merger, capital stock exchange, asset acquisition, stock purchase, reorganization or similar business combination with
one or more businesses (the “Business Combination”). While the Company may pursue an acquisition opportunity in any
industry or geographic region, the Company intends to focus on businesses primarily operating in the health care and health care
provider space in North America and Asia-Pacific. As of December 31, 2020, the Company had not commenced any operations.
All activity for the period from August 20, 2020 (Inception) through December 31, 2020 relates to the Company’s formation and the
initial public offering (“IPO”).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Company’s
sponsor is American Physicians LLC (the “Sponsor”). Financing The registration statement
for the Company’s initial public offering was declared effective on November 9, 2020 (the “Effective Date”).
On November 12, 2020, the Company consummated the initial public offering of 9,000,000 units (each, a “Unit” and collectively,
the “Units”) at $10.00 per Unit (the “Initial Public Offering” or “IPO”), which is discussed
in Note 3. Simultaneously with the closing of the IPO, the Company consummated the sale of 479,000 private placement units (“Private
Unit)” and collectively, the “Private Units”), at a price of $10.00 per per unit. Of the 479,000 private placement
units, 65,000 units, or the “representative units” were purchased by I-Banker (and/or its designees). In addition,
the Company’s sponsor agreed, pursuant to a letter agreement to purchase up to 3,750,000 of the Company’s rights in
the open market at a market price not to exceed $0.20 per right. I-Bankers also agreed to purchase up to 1,250,000 of the Company’s
rights in the open market at a market price not to exceed $0.20 per right, which is discussed in Note 4. Transaction costs of the IPO amounted to $3,246,381, consisting
of $1,575,000 of cash underwriting fees, the fair value of the representative’s warrants of $424,270, the fair value of representative’s
shares $ 653,250 and $593,861 of other cash offering costs. Trust Account Following the closing
of the IPO on November 12, 2020, $91,530,000 ($10.17 per Unit) from the net proceeds of the sale of the Units in the IPO and the
sale of the Private Placement Warrants was placed in a trust account (“Trust Account”) and invested only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until the earlier of: (i) the completion of a Business Combination, (ii) the redemption
of any public shares properly submitted in connection with a stockholder vote to amend the Company’s amended and restated
certificate of incorporation, and (iii) the redemption of the Company’s public shares if the Company is unable to complete
the initial Business Combination within 24 months from the closing of the IPO (the “Combination Period”), subject to
applicable law. The proceeds deposited in the Trust Account could become subject to the claims of the Company’s creditors,
if any, which could have priority over the claims of the Company’s public stockholder. Business Combination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1940, as amended (the “Investment Company Act”).
Upon the closing of the Proposed Public Offering, an amount equal to at least $10.00 per Unit sold in the Proposed Public Offering,
including the proceeds from the sale of the Private Placement Warrants to the Sponsor, was placed in a trust account (“Trust
Account”) located in the United States with Continental Stock Transfer &amp; Trust Company acting as trustee, and invested
only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 will provide holders of the Company’s outstanding shares of Class A ordinary shares, par value $0.0001 per share,
sold in the IPO (the “Public Stockholders”) with the opportunity to redeem all or a portion of their Public Shares
(as defined below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17 per share, plus any pro rata interest
earned on the funds held in the Trust Account and not previously released to the Company to pay its tax obligations). The ordinary shares
subject to redemption will be recorded at a redemption value and classified as temporary equity upon the completion of the Proposed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12 months (or up to 18 months if the Company extends the period of time) from the closing of the Proposed Public Offering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 The Sponsor, officers
and directors and Representative (defined in Note 6) have agreed to (i) waive their redemption rights with respect to their
founder shares, private shares, and public shares in connection with the completion of the initial business combination, (ii) waive
their redemption rights with respect to their founder shares, private shares, and public shares in connection with a shareholder
vote to approve an amendment to the Company’s amended and restated certificate of incorporation, and (iii) waive their
rights to liquidating distributions from the trust account with respect to their founder shares and private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7 per public share and (ii) the actual amount per public share held in the trust account as of the
date of the liquidation of the trust account, if less than $10.17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s from the outcome of this uncertainty. Liquidity As of December 31,
2020, the Company had cash outside the Trust Account of $1,000,730 available for working capital needs. All remaining cash held
in the Trust Account are generally unavailable for the Company’s use, prior to an initial business combination, and is restricted
for use either in a Business Combination or to redeem ordinary shares. As of December 31, 2020, none of the amount in the Trust
Account was available to be withdrawn as described above. Through December 31,
2020, the Company’s liquidity needs were satisfied through receipt of $25,000 from the sale of the founder shares, borrowing
under a promissory Note from the Sponsor in an aggregate amount of $177,591 and the remaining net proceeds from the IPO and the
sale of Private Placement Warrants. The Company anticipates
that the $1,000,730 outside of the Trust Account as of December 31, 2020,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4) from the initial stockholders, the Company’s officers and
directors, or their respective affiliates (which is described in Note 4),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4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 xml:space="preserve">Note 2 —Revision of Previously Issued Financial
Statements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November 20, 2020,
the Company’s warrants were accounted for as equity within the Company’s previously reported balance sheets, and after discussion
and evaluation, including with the Company’s independent auditors, management concluded that these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November 12, 2020, in light of the SEC Staff’s
published views. Based on this reassessment, management determined that the private and representative warrants should be classified as liabilities measured at
fair value upon issuance, with subsequent changes in fair value reported in the Company Statement of Operations each reporting period. Impact of the Revision The impact to the balance sheet dated
November 12, 2020, filed on Form 8-K on November 18, 2020 related to the impact of accounting for public and private warrants as
liabilities at fair value resulted in an approximately $0.7 million increase to the warrant liabilities line item on November 12, 2020 and
offsetting decrease to the ordinary shares subject to redemption mezzanine equity line item. There is no change to total
stockholders’ equity at any reported balance sheet date.
Balance Sheet as of November 12, 2020 (filed on November 18, 2020) As Previously Revision  
Reported Adjustment As Revised
Total assets $ 92,751,423 $ - $ 92,751,423
Liabilities and shareholders’ equity
Total current liabilities $ 77,210 $ - $ 77,210
Warrant liabilities - 671,875 671,875
Total liabilities 77,210 671,875 749,085
Class A ordinary shares, $0.0001 par value; 8,554,802
shares subject to possible redemption 87,674,212 (671,875 ) 87,002,337
Shareholders’ equity - - -
Preferred stock- $0.0001 par value - - -
Class A ordinary share - $0.0001 par value 94 7 101
Class B ordinary shares - $0.0001 par value 259 259
Additional paid-in-capital 5,009,301 (7 ) 5,009,294
Accumulated deficit (9,653 ) - (9,653 )
Total shareholders’ equity 5,000,001 - 5,000,001
Total liabilities and shareholders’ equity $ 92,751,423 $ - $ 92,751,4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Accounting Policies [Abstract]</t>
        </is>
      </c>
    </row>
    <row r="4">
      <c r="A4" s="4" t="inlineStr">
        <is>
          <t>Summary of Significant Accounting Policies</t>
        </is>
      </c>
      <c r="B4" s="4" t="inlineStr">
        <is>
          <t>Note 3—Summary of Significant
Accounting Policies Basis of Presentation
The accompanying financial
statements of the Company is presented in U.S. dollars in conformity with accounting principles generally accepted in the United States
of America (“US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limit of $250,000. As of December 31, 2020, the Company had not
experienced losses on these accounts and management believes the Company is not exposed to significant risks on such accounts. 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nd the reported amounts of expenses during the reporting period. Actual results could differ from those estimates. Cash and Cash Equivalents The Company considers
all short-term investments with an original maturity of three months or less when purchased to be cash equivalents. Investment Held
in Trust Account Investment held in
Trust Account consist of United States Treasury securities. The Company classifies its United States Treasury securitie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December
31, 2020 due to the short maturities of such instruments. The following table presents information
about the Company’s assets and liabilities that were measured at fair value on a recurring basis as of December 31, 2020
and indicates the fair value hierarchy of the valuation techniques the Company utilized to determine such fair value.
December 31, Quoted Significant Significant
2020 (Level 1) (Level 2) (Level 3)
Assets:
Cash held in Trust Account $ 16,781 $ 16,781 $ - $ -
U.S. Treasury Securities held in Trust Account 91,521,899 91,521,899 - -
$ 91,538,680 $ 91,538,680 $ - $ - Warrant Liabilities The
Company accounts for the Public Warrants, Private Warrants, Rights and Representative Warrants (as defined in Note 4, 5 and 7 )
collectively (“Warrants”), as either equity or liability-classified instruments based on an assessment of the specific
terms of the Warrants and the applicable authoritative guidance in Financial Accounting Standards Board (“FASB”)
Accounting Standards Codification (“ASC”) 815, Derivatives and Hedging (“ASC 815”). The assessment considers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such warrants are required to be recorded at their initial fair value on the date of issuance, and each balance sheet date thereafter.
Changes in the estimated fair value of liability-classified warrants are recognized as a non-cash gain or loss on the statements of operations. The Company accounts for the Private Warrants and Representative’s
Warrants in accordance with ASC 815-40 under which the Warrants and FPAs do not meet the criteria for equity classification and must be
recorded as liabilities. The fair value of the Private Warrants and Representative’s Warrants has been estimated using the Monte
Carlo simulation model. See Note 10 for further discussion of the pertinent terms of the Warrants used to determine the value of the Private
Warrants and Representative’s Warrants. The Company evaluated
the Public Warrants and Rights in accordance with ASC 815-40, “Derivatives and Hedging — Contracts in Entity’s Own
Equity” and concluded that they met the criteria for equity classification and are required to be recorded as part a component
of additional paid-in capital at the time of issuance. Offering Costs Associated
with IPO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IPO. Accordingly, on December 31, 2020, offering costs totaling $3,246,381 have
been charged to shareholders’ equity (consisting of $1,575,000 of underwriting fee, the fair value of the representative’s
warrants of $424,270, the fair value of representative’s shares $653,250 and $593,861 of other cash offering cost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s of December 31, 2020, 8,484,502 shares of Class A ordinary shares subject to possible
redemption are presented at redemption value as temporary equity, outside of the shareholders’ equity section of the Company’s
balance sheet. Net Loss Per Ordinary
Share Net loss per ordinary
share is computed by dividing net loss by the weighted average number of ordinary shares outstanding for each of the periods. The
calculation of diluted income per ordinary share does not consider the effect of the warrants and rights issued in connection with
the (i) IPO since the exercise of the warrants and rights are contingent upon the occurrence of future events and the inclusion of
such warrants would be anti-dilutive. The warrants and rights are exercisable for 6,137,400 shares of Class A ordinary
shares in the aggregate. The Company’s statements
of operations include a presentation of net loss per share for Class A Ordinary shares subject to possible redemption in a manner similar
to the two-class method of income per ordinary share. Net loss per ordinary share, basic and diluted, for redeemable Class A Ordinary
shares is calculated by dividing the interest income earned on the Trust Account, by the weighted average number of redeemable Class A
Ordinary shares outstanding since original issuance. Net loss per ordinary share, basic and diluted, for non-redeemable Class A and
Class B Ordinary shares is calculated by dividing the net loss, adjusted for income attributable to redeemable Class A Ordinary shares,
by the weighted average number of non-redeemable Class A and Class B Ordinary shares outstanding for the periods. Non-redeemable Class
B Ordinary shares include the Founder Shares as these ordinary shares do not have any redemption features and do not participate in the
income earned on the Trust Account.
For the Year ended December 31,
Ordinary shares subject to possible redemption
Numerator: Net loss allocable to Class A ordinary shares subject to possible redemption
Amortized Interest income on Treasury securities held in trust $ 7,719
Less: interest available to be withdrawn for payment of taxes -
Net loss allocable to Class A ordinary shares subject to possible redemption $ 7,719
Denominator: Weighted Average Redeemable Class A ordinary shares
Redeemable Class A Ordinary shares, Basic and Diluted 8,554,802
Basic and Diluted net loss per share, Redeemable Class A Ordinary shares $ 0.00
Non-Redeemable Ordinary shares
Numerator: Net loss minus Redeemable Net Earnings
Net loss $ (565,298 )
Redeemable Net Earnings (7,719 )
Non-Redeemable Net loss $ (573,017 )
Denominator: Weighted Average Non-Redeemable Ordinary shares
Basic and diluted weighted average shares outstanding, ordinary shares 2,618,126
Basic and diluted net loss per share, ordinary shares $ (0.22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e total amount of unrecognized tax benefits will materially change over the next
twelve months.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59:23Z</dcterms:created>
  <dcterms:modified xmlns:dcterms="http://purl.org/dc/terms/" xmlns:xsi="http://www.w3.org/2001/XMLSchema-instance" xsi:type="dcterms:W3CDTF">2021-05-24T17:59:23Z</dcterms:modified>
</cp:coreProperties>
</file>